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Segment Information"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Inventories" sheetId="14" state="visible" r:id="rId14"/>
    <sheet xmlns:r="http://schemas.openxmlformats.org/officeDocument/2006/relationships" name="Revolving Credit Facility"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Employee Benefit Plans" sheetId="18" state="visible" r:id="rId18"/>
    <sheet xmlns:r="http://schemas.openxmlformats.org/officeDocument/2006/relationships" name="Contingencies" sheetId="19" state="visible" r:id="rId19"/>
    <sheet xmlns:r="http://schemas.openxmlformats.org/officeDocument/2006/relationships" name="Earnings Per Share" sheetId="20" state="visible" r:id="rId20"/>
    <sheet xmlns:r="http://schemas.openxmlformats.org/officeDocument/2006/relationships" name="Restructuring and Impairment Ch" sheetId="21" state="visible" r:id="rId21"/>
    <sheet xmlns:r="http://schemas.openxmlformats.org/officeDocument/2006/relationships" name="Basis of Presentation (Policy)" sheetId="22" state="visible" r:id="rId22"/>
    <sheet xmlns:r="http://schemas.openxmlformats.org/officeDocument/2006/relationships" name="Recent Accounting Pronounceme23" sheetId="23" state="visible" r:id="rId23"/>
    <sheet xmlns:r="http://schemas.openxmlformats.org/officeDocument/2006/relationships" name="Segment Information (Policy)" sheetId="24" state="visible" r:id="rId24"/>
    <sheet xmlns:r="http://schemas.openxmlformats.org/officeDocument/2006/relationships" name="Segment Information (Tables)"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Accumulated Other Comprehensi28" sheetId="28" state="visible" r:id="rId28"/>
    <sheet xmlns:r="http://schemas.openxmlformats.org/officeDocument/2006/relationships" name="Employee Benefit Plans (Tables)" sheetId="29" state="visible" r:id="rId29"/>
    <sheet xmlns:r="http://schemas.openxmlformats.org/officeDocument/2006/relationships" name="Earnings Per Share (Tables)" sheetId="30" state="visible" r:id="rId30"/>
    <sheet xmlns:r="http://schemas.openxmlformats.org/officeDocument/2006/relationships" name="Recent Accounting Pronounceme31" sheetId="31" state="visible" r:id="rId31"/>
    <sheet xmlns:r="http://schemas.openxmlformats.org/officeDocument/2006/relationships" name="Segment Information (Narrative)" sheetId="32" state="visible" r:id="rId32"/>
    <sheet xmlns:r="http://schemas.openxmlformats.org/officeDocument/2006/relationships" name="Segment Information (Schedule o" sheetId="33" state="visible" r:id="rId33"/>
    <sheet xmlns:r="http://schemas.openxmlformats.org/officeDocument/2006/relationships" name="Segment Information (Reconcilia" sheetId="34" state="visible" r:id="rId34"/>
    <sheet xmlns:r="http://schemas.openxmlformats.org/officeDocument/2006/relationships" name="Fair Value Measurements (Fair V" sheetId="35" state="visible" r:id="rId35"/>
    <sheet xmlns:r="http://schemas.openxmlformats.org/officeDocument/2006/relationships" name="Marketable Securities (Details)" sheetId="36" state="visible" r:id="rId36"/>
    <sheet xmlns:r="http://schemas.openxmlformats.org/officeDocument/2006/relationships" name="Inventories (Narrative) (Detail" sheetId="37" state="visible" r:id="rId37"/>
    <sheet xmlns:r="http://schemas.openxmlformats.org/officeDocument/2006/relationships" name="Inventories (Schedule of Invent" sheetId="38" state="visible" r:id="rId38"/>
    <sheet xmlns:r="http://schemas.openxmlformats.org/officeDocument/2006/relationships" name="Revolving Credit Facility (Narr" sheetId="39" state="visible" r:id="rId39"/>
    <sheet xmlns:r="http://schemas.openxmlformats.org/officeDocument/2006/relationships" name="Accumulated Other Comprehensi40" sheetId="40" state="visible" r:id="rId40"/>
    <sheet xmlns:r="http://schemas.openxmlformats.org/officeDocument/2006/relationships" name="Accumulated Other Comprehensi41" sheetId="41" state="visible" r:id="rId41"/>
    <sheet xmlns:r="http://schemas.openxmlformats.org/officeDocument/2006/relationships" name="Accumulated Other Comprehensi42" sheetId="42" state="visible" r:id="rId42"/>
    <sheet xmlns:r="http://schemas.openxmlformats.org/officeDocument/2006/relationships" name="Stock-Based Compensation (Narra" sheetId="43" state="visible" r:id="rId43"/>
    <sheet xmlns:r="http://schemas.openxmlformats.org/officeDocument/2006/relationships" name="Employee Benefit Plans (Narrati" sheetId="44" state="visible" r:id="rId44"/>
    <sheet xmlns:r="http://schemas.openxmlformats.org/officeDocument/2006/relationships" name="Employee Benefit Plans (Compone" sheetId="45" state="visible" r:id="rId45"/>
    <sheet xmlns:r="http://schemas.openxmlformats.org/officeDocument/2006/relationships" name="Contingencies (Narrative) (Deta" sheetId="46" state="visible" r:id="rId46"/>
    <sheet xmlns:r="http://schemas.openxmlformats.org/officeDocument/2006/relationships" name="Earnings Per Share (Narrative) " sheetId="47" state="visible" r:id="rId47"/>
    <sheet xmlns:r="http://schemas.openxmlformats.org/officeDocument/2006/relationships" name="Earnings Per Share (Weighted Av" sheetId="48" state="visible" r:id="rId48"/>
    <sheet xmlns:r="http://schemas.openxmlformats.org/officeDocument/2006/relationships" name="Restructuring and Impairment 49" sheetId="49" state="visible" r:id="rId49"/>
  </sheets>
  <definedNames/>
  <calcPr calcId="124519" fullCalcOnLoad="1"/>
</workbook>
</file>

<file path=xl/sharedStrings.xml><?xml version="1.0" encoding="utf-8"?>
<sst xmlns="http://schemas.openxmlformats.org/spreadsheetml/2006/main" uniqueCount="391">
  <si>
    <t>Document and Entity Information - shares</t>
  </si>
  <si>
    <t>3 Months Ended</t>
  </si>
  <si>
    <t>Mar. 31, 2017</t>
  </si>
  <si>
    <t>Apr. 28, 2017</t>
  </si>
  <si>
    <t>Document and Entity Information [Abstract]</t>
  </si>
  <si>
    <t>Document Type</t>
  </si>
  <si>
    <t>10-Q</t>
  </si>
  <si>
    <t>Amendment Flag</t>
  </si>
  <si>
    <t>false</t>
  </si>
  <si>
    <t>Document Fiscal Period Focus</t>
  </si>
  <si>
    <t>Q1</t>
  </si>
  <si>
    <t>Document Fiscal Year Focus</t>
  </si>
  <si>
    <t>Document Period End Date</t>
  </si>
  <si>
    <t>Mar. 31,
		2017</t>
  </si>
  <si>
    <t>Current Fiscal Year End Date</t>
  </si>
  <si>
    <t>--12-31</t>
  </si>
  <si>
    <t>Entity Central Index Key</t>
  </si>
  <si>
    <t>Entity Registrant Name</t>
  </si>
  <si>
    <t>FREIGHTCAR AMERICA, INC.</t>
  </si>
  <si>
    <t>Entity Filer Category</t>
  </si>
  <si>
    <t>Accelerated Filer</t>
  </si>
  <si>
    <t>Entity Common Stock, Shares Outstanding</t>
  </si>
  <si>
    <t>Condensed Consolidated Balance Sheets - USD ($) $ in Thousands</t>
  </si>
  <si>
    <t>Dec. 31, 2016</t>
  </si>
  <si>
    <t>Assets</t>
  </si>
  <si>
    <t>Cash and cash equivalents</t>
  </si>
  <si>
    <t>Restricted certificates of deposit</t>
  </si>
  <si>
    <t>Marketable securities</t>
  </si>
  <si>
    <t>Accounts receivable, net of allowance for doubtful accounts of $28 and $22, respectively</t>
  </si>
  <si>
    <t>Inventories, net</t>
  </si>
  <si>
    <t>Income taxes receivable</t>
  </si>
  <si>
    <t>Other current assets</t>
  </si>
  <si>
    <t>Total current assets</t>
  </si>
  <si>
    <t>Property, plant and equipment, net</t>
  </si>
  <si>
    <t>Railcars available for lease, net</t>
  </si>
  <si>
    <t>Goodwill</t>
  </si>
  <si>
    <t>Deferred income taxes, net</t>
  </si>
  <si>
    <t>Other long-term assets</t>
  </si>
  <si>
    <t>Total assets</t>
  </si>
  <si>
    <t>Liabilities and Stockholders' Equity</t>
  </si>
  <si>
    <t>Accounts and contractual payables</t>
  </si>
  <si>
    <t>Accrued payroll and other employee costs</t>
  </si>
  <si>
    <t>Reserve for workers' compensation</t>
  </si>
  <si>
    <t>Accrued warranty</t>
  </si>
  <si>
    <t>Customer deposits and deferred revenue</t>
  </si>
  <si>
    <t>Other current liabilities</t>
  </si>
  <si>
    <t>Total current liabilities</t>
  </si>
  <si>
    <t>Accrued pension costs</t>
  </si>
  <si>
    <t>Accrued postretirement benefits, less current portion</t>
  </si>
  <si>
    <t>Deferred income state and local incentives, long-term</t>
  </si>
  <si>
    <t>Accrued taxes and other long-term liabilities</t>
  </si>
  <si>
    <t>Total liabilities</t>
  </si>
  <si>
    <t>Stockholders' equity</t>
  </si>
  <si>
    <t>Preferred stock, $0.01 par value, 2,500,000 shares authorized (100,000 shares each designated as Series A voting and Series B non-voting, 0 shares issued and outstanding at March 31, 2017 and December 31, 2016)</t>
  </si>
  <si>
    <t xml:space="preserve"> </t>
  </si>
  <si>
    <t>Common stock, $0.01 par value, 50,000,000 shares authorized, 12,731,678 shares issued at March 31, 2017 and December 31, 2016</t>
  </si>
  <si>
    <t>Additional paid in capital</t>
  </si>
  <si>
    <t>Treasury stock, at cost, 311,347 and 351,746 shares at March 31, 2017 and December 31, 2016, respectively</t>
  </si>
  <si>
    <t>Accumulated other comprehensive loss</t>
  </si>
  <si>
    <t>Retained earnings</t>
  </si>
  <si>
    <t>Total stockholders' equity</t>
  </si>
  <si>
    <t>Total liabilities and stockholders' equity</t>
  </si>
  <si>
    <t>Condensed Consolidated Balance Sheets (Parenthetical) - USD ($) $ in Thousand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at cost</t>
  </si>
  <si>
    <t>Series A Preferred Stock [Member]</t>
  </si>
  <si>
    <t>Series B Preferred Stock [Member]</t>
  </si>
  <si>
    <t>Condensed Consolidated Statements of Operations - USD ($) $ in Thousands</t>
  </si>
  <si>
    <t>Mar. 31, 2016</t>
  </si>
  <si>
    <t>Condensed Consolidated Statements of Operations [Abstract]</t>
  </si>
  <si>
    <t>Revenues</t>
  </si>
  <si>
    <t>Cost of sales</t>
  </si>
  <si>
    <t>Gross profit</t>
  </si>
  <si>
    <t>Selling, general and administrative expenses</t>
  </si>
  <si>
    <t>Gain on settlement of postretirement benefit obligation, net of plaintiffs' attorneys' fees</t>
  </si>
  <si>
    <t>Restructuring and impairment charges</t>
  </si>
  <si>
    <t>Operating income</t>
  </si>
  <si>
    <t>Interest expense and deferred financing costs</t>
  </si>
  <si>
    <t>Other income</t>
  </si>
  <si>
    <t>Income before income taxes</t>
  </si>
  <si>
    <t>Income tax provision</t>
  </si>
  <si>
    <t>Net income</t>
  </si>
  <si>
    <t>Net income per common share - basic</t>
  </si>
  <si>
    <t>Net income per common share - diluted</t>
  </si>
  <si>
    <t>Weighted average common shares outstanding - basic</t>
  </si>
  <si>
    <t>Weighted average common shares outstanding - diluted</t>
  </si>
  <si>
    <t>Dividends declared per common share</t>
  </si>
  <si>
    <t>Condensed Consolidated Statements of Comprehensive Income (Loss) - USD ($) $ in Thousands</t>
  </si>
  <si>
    <t>Condensed Consolidated Statements of Comprehensive Income (Loss) [Abstract]</t>
  </si>
  <si>
    <t>Other comprehensive income:</t>
  </si>
  <si>
    <t>Pension liability adjustments, net of tax</t>
  </si>
  <si>
    <t>Postretirement liability adjustments, net of tax</t>
  </si>
  <si>
    <t>Other comprehensive income</t>
  </si>
  <si>
    <t>Comprehensive income</t>
  </si>
  <si>
    <t>Condensed Consolidated Statements of Stockholders' Equity - USD ($) $ in Thousands</t>
  </si>
  <si>
    <t>Common Stock [Member]</t>
  </si>
  <si>
    <t>Additional Paid In Capital [Member]</t>
  </si>
  <si>
    <t>Treasury Stock [Member]</t>
  </si>
  <si>
    <t>Accumulated Other Comprehensive Loss [Member]</t>
  </si>
  <si>
    <t>Retained Earnings [Member]</t>
  </si>
  <si>
    <t>Total</t>
  </si>
  <si>
    <t>Balance at Dec. 31, 2015</t>
  </si>
  <si>
    <t>Balance (Shares) at Dec. 31, 2015</t>
  </si>
  <si>
    <t>Restricted stock awards</t>
  </si>
  <si>
    <t>Restricted stock awards, shares</t>
  </si>
  <si>
    <t>Forfeiture of restricted stock awards</t>
  </si>
  <si>
    <t>Forfeiture of restricted stock awards, shares</t>
  </si>
  <si>
    <t>Employee stock settlement</t>
  </si>
  <si>
    <t>Employee stock settlement, shares</t>
  </si>
  <si>
    <t>Stock-based compensation recognized</t>
  </si>
  <si>
    <t>Cash dividends</t>
  </si>
  <si>
    <t>Balance at Mar. 31, 2016</t>
  </si>
  <si>
    <t>Balance (Shares) at Mar. 31, 2016</t>
  </si>
  <si>
    <t>Cumulative effect of adoption of ASU 2016-09</t>
  </si>
  <si>
    <t>Balance at Dec. 31, 2016</t>
  </si>
  <si>
    <t>Balance (Shares) at Dec. 31, 2016</t>
  </si>
  <si>
    <t>Balance at Mar. 31, 2017</t>
  </si>
  <si>
    <t>Balance (Shares) at Mar. 31, 2017</t>
  </si>
  <si>
    <t>Condensed Consolidated Statements of Cash Flows - USD ($) $ in Thousands</t>
  </si>
  <si>
    <t>Cash flows from operating activities</t>
  </si>
  <si>
    <t>Adjustments to reconcile net income to net cash flows provided by (used in) operating activities:</t>
  </si>
  <si>
    <t>Depreciation and amortization</t>
  </si>
  <si>
    <t>Recognition of deferred income from state and local incentives</t>
  </si>
  <si>
    <t>Gain on settlement of postretirement benefit plan obligation</t>
  </si>
  <si>
    <t>Deferred income taxes</t>
  </si>
  <si>
    <t>Other non-cash items, net</t>
  </si>
  <si>
    <t>Changes in operating assets and liabilities:</t>
  </si>
  <si>
    <t>Accounts receivable</t>
  </si>
  <si>
    <t>Inventories</t>
  </si>
  <si>
    <t>Other assets</t>
  </si>
  <si>
    <t>Accrued payroll and employee benefits</t>
  </si>
  <si>
    <t>Income taxes receivable/payable</t>
  </si>
  <si>
    <t>Customer deposits and other liabilities</t>
  </si>
  <si>
    <t>Payment for settlement of postretirement benefit plan obligation</t>
  </si>
  <si>
    <t>Accrued pension costs and accrued postretirement benefits</t>
  </si>
  <si>
    <t>Net cash flows provided by (used in) operating activities:</t>
  </si>
  <si>
    <t>Cash flows from investing activities</t>
  </si>
  <si>
    <t>Purchase of restricted certificates of deposit</t>
  </si>
  <si>
    <t>Maturity of restricted certificates of deposit</t>
  </si>
  <si>
    <t>Purchase of securities held to maturity</t>
  </si>
  <si>
    <t>Proceeds from maturity of securities</t>
  </si>
  <si>
    <t>Purchase of property, plant and equipment</t>
  </si>
  <si>
    <t>Proceeds from sale of property, plant and equipment</t>
  </si>
  <si>
    <t>State and local incentives received</t>
  </si>
  <si>
    <t>Net cash flows (used in) provided by investing activities:</t>
  </si>
  <si>
    <t>Cash flows from financing activities</t>
  </si>
  <si>
    <t>Cash dividends paid to stockholders</t>
  </si>
  <si>
    <t>Net cash flows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Description of the Business</t>
  </si>
  <si>
    <t>Description of the Business [Abstract]</t>
  </si>
  <si>
    <t xml:space="preserve">Note 1 – Description of the Business
﻿
FreightCar America, Inc. (“FreightCar”) operates primarily in North America through its direct and indirect subsidiaries, JAC Operations, Inc., Johnstown America, LLC, Freight Car Services, Inc., JAIX Leasing Company (“JAIX”), FreightCar Roanoke, LLC, FreightCar Mauritius Ltd. (“Mauritius”), FreightCar Rail Services, LLC (“FCRS”), FreightCar Short Line, Inc. (“FCSL”), FreightCar Alabama, LLC and FreightCar (Shanghai) Trading Co., Ltd. (herein collectively referred to as the “Company”), and manufactures a wide range of railroad freight cars, supplies railcar parts and leases freight cars. The Company designs and builds high-quality railcars, including coal cars, bulk commodity cars, covered hopper cars, intermodal and non-intermodal flat cars, mill gondola cars, coil steel cars and boxcars. The Company is headquartered in Chicago, Illinois and has facilities in the following locations: Cherokee, Alabama; Danville, Illinois; Grand Island, Nebraska; Johnstown, Pennsylvania; Roanoke, Virginia; and Shanghai, People’s Republic of China.
﻿
The Company and its direct and indirect subsidiaries are all Delaware corporations or Delaware limited liability companies except Mauritius, which is incorporated in Mauritius, and FreightCar (Shanghai) Trading Co., Ltd., which is organized in the People’s Republic of China. The Company’s direct and indirect subsidiaries are all wholly owned. </t>
  </si>
  <si>
    <t>Basis of Presentation</t>
  </si>
  <si>
    <t>Basis of Presentation [Abstract]</t>
  </si>
  <si>
    <t xml:space="preserve">Note 2 – Basis of Presentation
﻿
The accompanying condensed consolidated financial statements include the accounts of FreightCar America, Inc. and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months ended March 31, 2017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16 year-end balance sheet data was derived from the audited financial statements as of December 31, 2016. Certain information and note disclosures normally included in the Company’s annual financial statements prepared in accordance with GAAP have been condensed or omitted. These interim financial statements should be read in conjunction with the audited financial statements contained in the Company’s annual report on Form 10-K for the year ended December 31, 2016. </t>
  </si>
  <si>
    <t>Recent Accounting Pronouncements</t>
  </si>
  <si>
    <t>Recent Accounting Pronouncements [Abstract]</t>
  </si>
  <si>
    <t xml:space="preserve">Note 3 – Recent Accounting Pronouncements
﻿
In March 2017, the Financial Accounting Standards Board (the “FASB”) issued Accounting Standards Update (“ASU”) 2017-07, Improving the Presentation of Net Periodic Pension Cost and Net Periodic Postretirement Benefit Cost. The ASU does not change how benefit costs are measured but changes where the components of net periodic benefit cost are reported within the income statement. Under ASU 2017-07, the service component of net periodic benefit cost will be included with other employee compensation costs within income from operations and other components of net periodic benefit cost will be presented separately (in one or more line items) outside of income from operations. This standard is effective for fiscal years beginning after December 15, 2017, and interim periods within those fiscal years. The Company does not expect the adoption of this standard to have a material impact on its financial statements.
﻿
In January 2017, the FASB issued ASU 2017-04, Intangibles – Goodwill and Other (Topic 350): Simplifying the Test for Goodwill Impairment. Topic 350 currently requires an entity to perform a two-step test to determine the amount, if any, of goodwill impairment. The amendment in ASU 2017-04 removes the second step of the test. An entity will apply a one-step quantitative test and record the amount of goodwill impairment as the excess of a reporting unit’s carrying amount over its fair value, not to exceed the total amount of goodwill allocated to the reporting unit. This standard is effective for annual or interim goodwill impairment tests in fiscal years beginning after December 15, 2019 and early adoption is permitted. The Company is currently assessing the impact of this standard on its consolidated financial statements and related disclosures.
In November 2016, the FASB issued ASU 2016-18, Statement of Cash Flows (Topic 230) Restricted Cash . The ASU requires that a statement of cash flows explain the change during the period in the total of cash, cash equivalents, restricted cash and restricted cash equivalents. As a result restricted cash and restricted cash equivalents will be included in beginning-of-period and end-of-period total amounts shown on the statement of cash flows and changes in restricted cash and restricted cash equivalents will no longer be included in cash flows from investing activities. This standard is effective for fiscal years beginning after December 15, 2017, and interim periods within those fiscal years. The Company does not expect the adoption of this standard to have a material impact on its financial statements.
In March 2016, the FASB issued ASU 2016-09, Compensation – Stock Compensation (Topic 718) Improvements to Employee Share-Based Payment Accounting, to simplify the accounting for stock compensation. The Company adopted this standard effective January 1, 2017 and, on a prospective basis, all excess tax benefits and tax deficiencies related to share-based payments are recognized as income tax expense or benefit rather than additional paid-in capital and are classified as operating activities on the consolidated statements of cash flows. Excess tax benefits and tax deficiencies are considered discrete items in the reporting period during which they occur and are not included in the estimate of the Company’s annual effective tax rate. Additionally, excess tax benefits and tax deficiencies are prospectively excluded from the assumed proceeds in the calculation of diluted shares. As permitted by ASU 2016-09, the Company elected to account for forfeitures as they occur, rather than continuing to estimate expected forfeitures. This election was applied using a modified retrospective transition method whereby the cumulative effect of the change as of January 1, 2017 was recorded as a decrease of $215 to retained earnings and an increase of $215 to additional paid in capital. The adoption of this standard did not have a material impact on the Company’s financial position, results of operations or cash flows.
In February 2016, the FASB issued ASU 2016-02, Leases (Topic 842), which requires a lessee to record a right-of-use asset and a lease liability for all leases with a term greater than twelve months regardless of whether the lease is classified as an operating lease or a financing lease. Leases with a term of twelve months or less will be accounted for in a similar manner to existing guidance for operating leases. This standard is effective for fiscal years beginning after December 15, 2018, including interim periods within those fiscal years. Early adoption is permitted. Entities are required to use a modified retrospective approach for leases that exist or are entered into after the beginning of the earliest comparative period in the financial statements. The Company is currently assessing the impact of this standard on the Company’s financial position, results of operations and cash flows.
In July 2015, the FASB issued ASU 2015-11, Inventory (Topic 330), which requires entities to measure most inventory at the lower of cost and net realizable value, thereby simplifying the current guidance under which an entity must measure inventory at the lower of cost or market. Under ASU 2015-11, inventory is measured at the lower of cost and net realizable value, which eliminates the need to determine replacement cost and evaluate whether it is above the ceiling (net realizable value) or below the floor (net realizable value less normal profit margin). ASU 2015-11 defines net realizable value as the estimated selling prices in the ordinary course of business, less reasonably predictable costs of completion, disposal and transportation. The adoption of this standard during the first quarter of 2017 did not have a material impact on the Company’s financial statements.
In May 2014, the FASB issued ASU No. 2014-09, Revenue from Contracts with Customers , which was further clarified in March 2016. The ASU outlines a single comprehensive model for entities to use in accounting for revenue arising from contracts with customers and supersedes most prior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is effective for annual reporting periods beginning after December 15, 2017 and early adoption for annual reporting periods beginning after December 15, 2016 is permitted.
The Company plans to adopt ASU 2014-09 effective January 1, 2018 using the modified retrospective method of adoption. Under this method, the guidance will be applied only to the most current period presented in the financial statements and the cumulative effect of initially applying the standard will result in an adjustment to the opening balance of retained earnings as of the date of adoption. The Company continues to evaluate the requirements of the standard and its impact on the Company’s consolidated financial statements and disclosures. The Company expects revenue recognition policies to remain substantially unchanged as a result of adopting ASU 2014-09, although this could change based on the Company’s continued evaluation.
﻿ </t>
  </si>
  <si>
    <t>Segment Information</t>
  </si>
  <si>
    <t>Segment Information [Abstract]</t>
  </si>
  <si>
    <t xml:space="preserve">Note 4 – Segment Information
﻿
﻿
﻿
﻿
The Company’s operations comprise two operating segments, Manufacturing and Parts, and one reportable segment, Manufacturing. The Company’s Manufacturing segment includes new railcar manufacturing, used railcar sales, railcar leasing and major railcar rebuilds. The Company’s Parts operating segment is not significant for reporting purposes and has been combined with corporate and other non-operating activities as Corporate and Other.
﻿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to its operating segments as the Company’s treasury function is managed at the corporate level. Intersegment revenues were not material in any period presented.
﻿
﻿
﻿
﻿
﻿
﻿
﻿
﻿
Three Months Ended
﻿
March 31,
﻿
2017
2016
﻿ Revenues:
﻿ Manufacturing
$ 137,740
$ 146,071
﻿ Corporate and Other
1,796
2,519
﻿ Consolidated Revenues
$ 139,536
$ 148,590
﻿ Operating Income:
﻿ Manufacturing
$ 7,249
$ 12,782
﻿ Corporate and Other (1)
(6,147)
6,813
﻿ Consolidated Operating Income
1,102
19,595
﻿ Consolidated interest expense and deferred financing costs
(42)
(45)
﻿ Consolidated other income
18
81
﻿ Consolidated Income Before Income Taxes
$ 1,078
$ 19,631
﻿ Depreciation and Amortization:
﻿ Manufacturing
$ 2,157
$ 2,106
﻿ Corporate and Other
180
513
﻿ Consolidated Depreciation and Amortization
$ 2,337
$ 2,619
﻿ Capital Expenditures:
﻿ Manufacturing
$ 312
$ 2,376
﻿ Corporate and Other
(16)
71
﻿ Consolidated Capital Expenditures
$ 296
$ 2,447
﻿
﻿
﻿
﻿
﻿
March 31,
December 31,
﻿
2017
2016
﻿ Assets:
﻿ Manufacturing
$ 194,100
$ 211,043
﻿ Corporate and Other
128,136
110,708
﻿ Total Operating Assets
322,236
321,751
﻿ Consolidated income taxes receivable
13,286
13,283
﻿ Consolidated deferred income taxes, long-term
3,798
4,221
﻿ Consolidated Assets
$ 339,320
$ 339,255
﻿
(1) Results for the three months ended March 31, 2016 included a $14,306 gain on the settlement of a postretirement benefit plan obligation, net of plaintiffs’ attorneys’ fees (see Note 11).
﻿ </t>
  </si>
  <si>
    <t>Fair Value Measurements</t>
  </si>
  <si>
    <t>Fair Value Measurements [Abstract]</t>
  </si>
  <si>
    <t xml:space="preserve">Note 5 – Fair Value Measurements
﻿
The following table sets forth by level within the fair value hierarchy the Company’s financial assets that were recorded at fair value on a recurring basis.
﻿
﻿
﻿
﻿
﻿
﻿ Recurring Fair Value Measurements
As of March 31, 2017
﻿
Level 1
Level 2
Level 3
Total
﻿ ASSETS:
﻿ Cash equivalents
$ 20,172
$
-
$
-
$ 20,172
﻿ Restricted certificates of deposit
$ 5,720
$
-
$
-
$ 5,720
﻿ Escrow receivable
$
-
$
-
$ 1,910
$ 1,910
﻿
﻿
﻿
﻿
﻿
﻿
﻿ Recurring Fair Value Measurements
As of December 31, 2016
﻿
Level 1
Level 2
Level 3
Total
﻿ ASSETS:
﻿ Cash equivalents
$ 15,156
$
-
$
-
$ 15,156
﻿ Restricted certificates of deposit
$ 5,970
$
-
$
-
$ 5,970
﻿ Escrow receivable
$
-
$
-
$ 1,910
$ 1,910
﻿
The sale of the Company’s railcar repair and maintenance services business on September 30, 2015 resulted in $1,960 of the aggregate purchase price being placed into escrow in order to secure the indemnification obligations of FCRS and FCSL. The fair market value of the escrow receivable above represents the $1,960 escrow balance, net of the fair value of the indemnification obligations, which was estimated using the discounted probability-weighted cash flow method .
The carrying value of property, plant and equipment at the Company’s Johnstown, Pennsylvania administrative facility was reduced to its estimated fair market value during the third quarter of 2016, resulting in a non-cash impairment charge of $1,255 . Fair market value was estimated using the market approach using market data such as recent sales of comparable assets in active markets and estimated salvage values. The proceeds from sale of the facility during the first quarter of 2017 and the resulting gain on sale were not material. No non-financial assets were recorded at fair value on a non-recurring basis as of March 31, 2017. </t>
  </si>
  <si>
    <t>Marketable Securities</t>
  </si>
  <si>
    <t>Marketable Securities [Abstract]</t>
  </si>
  <si>
    <t xml:space="preserve">Note 6 – Marketable Securities
﻿
The Company’s current investment policy is to invest in cash, certificates of deposit, U.S. T reasury securities, U.S. government agency obligations and money market funds invested in U.S. government securities. Marketable securities as of March 31, 2017 of $10,996 consisted of U.S. T reasury securities held to maturity and certificates of deposit with original maturities of greater than 90 days and up to one year. Due to the short-term nature of these securities and their low interest rates, there is no material difference between their fair market values and amortized costs. The Company owned no marketable securities as of December 31, 2016. </t>
  </si>
  <si>
    <t>Inventories [Abstract]</t>
  </si>
  <si>
    <t xml:space="preserve">Note 7 – Inventories
﻿
Inventories, net of reserve for excess and obsolete items, consist of the following:
﻿
﻿
﻿
﻿
﻿
﻿
March 31,
December 31,
﻿
2017
2016
﻿
﻿ Work in process
$ 74,019
$ 83,576
﻿ Finished new railcars
919
11,858
﻿ Parts inventory
2,563
2,470
﻿ Total inventories, net
$ 77,501
$ 97,904
Inventory on the Company’s condensed consolidated balance sheets includes reserves of $4,489 and $4,307 relating to excess or slow-moving inventory for parts and work in process at March 31, 2017 and December 31, 2016, respectively. </t>
  </si>
  <si>
    <t>Revolving Credit Facility</t>
  </si>
  <si>
    <t>Revolving Credit Facility [Abstract]</t>
  </si>
  <si>
    <t xml:space="preserve">Note 8 – Revolving Credit Facility
On June 13, 2016, the Company entered into a First Amendment to Credit Agreement (the “First Amendment”) by and among FreightCar and certain of its subsidiaries, as borrowers and guarantors (together, the “Borrowers”), and Bank of America, N.A., as lender, administrative agent, swingline lender and letter of credit issuer (the “Bank”). The First Amendment amended the Credit Agreement, dated as of July 26, 2013 (the “Original Credit Agreement”), by and among the Borrowers and the Bank in order to, among other things: (1) extend the term of the Original Credit Agreement to July 26, 2019 ; and (2) replace the negative covenant requiring a minimum consolidated net liquidity of $35,000 with a negative covenant requiring a maximum consolidated net leverage ratio of 2.50 :1.00.
The Original Credit Agreement, as amended by the First Amendment (the “Credit Agreement”), contains a $50,000 senior secured revolving credit facility (the “Revolving Credit Facility”) and a sub-facility for letters of credit not to exceed the lesser of $30,000 and the amount of the senior secured revolving credit facility at such time. The Revolving Credit Facility can be used for general corporate purposes, including working capital. Under the Credit Agreement, revolving loans outstanding will bear interest at a rate of LIBOR plus an applicable margin of between 1.25% and 1.75% depending on the Company’s consolidated leverage ratio or at a base rate, as selected by the Company. Base rate loans will bear interest at the highest of (a) the federal funds rate plus 0.50% , (b) the prime rate or (c) LIBOR plus 1.00% . The Company is required to pay a non-utilization fee of between 0.10% and 0.25% on the unused portion of the revolving loan commitment depending on the Company’s quarterly average balance of unrestricted cash and the Company’s consolidated leverage ratio. Borrowings under the Revolving Credit Facility are secured by a first priority perfected security interest in substantially all of the Borrowers’ assets excluding railcars held by the Company’s railcar leasing subsidiary, JAIX. The Borrowers also have pledged all of the equity interests in the Company’s direct and indirect domestic subsidiaries as security for the Revolving Credit Facility. The Credit Agreement has both affirmative and negative covenants, including, without limitation, the maximum consolidated net leverage ratio requirement and limitations on indebtedness, liens and investments. The Credit Agreement also provides for customary events of default.
As of March 31, 2017 and December 31, 2016, the Company had no borrowings under the Revolving Credit Facility. As of March 31, 2017 and December 31, 2016, the Company had $5,720 in outstanding letters of credit under the Revolving Credit Facility and therefore had $44,280 available for borrowing under the Revolving Credit Facility.
﻿ </t>
  </si>
  <si>
    <t>Accumulated Other Comprehensive Income (Loss)</t>
  </si>
  <si>
    <t>Accumulated Other Comprehensive Income (Loss) [Abstract]</t>
  </si>
  <si>
    <t xml:space="preserve">Note 9 – Accumulated Other Comprehensive Income (Loss)
The changes in accumulated other comprehensive income (loss) consist of the following:
﻿
﻿
﻿
﻿
﻿
Pre-Tax
Tax
After-Tax
﻿ Three months ended March 31, 2017
﻿ Pension liability activity:
﻿ Reclassification adjustment for amortization of net loss (pre-tax cost of sales of $129 and selling, general and administrative expenses of $ (10) )
$ 119
$ 42
$ 77
﻿ Postretirement liability activity:
﻿ Reclassification adjustment for amortization of net gain (pre-tax cost of sales of $(2 ) and selling, general and administrative expenses of $(78 )) (80)
(28)
(52)
﻿ Reclassification adjustment for amortization of prior service cost (pre-tax cost of selling, general and administrative expenses of $4 ) 4
1
3
﻿
$ 43
$ 15
$ 28
﻿
﻿
﻿
﻿
﻿
﻿
﻿
﻿
﻿
﻿
﻿
﻿
﻿
﻿
﻿
﻿
﻿
Pre-Tax
Tax
After-Tax
﻿ Three months ended March 31, 2016
﻿ Pension liability activity:
﻿ Reclassification adjustment for amortization of net loss (pre-tax cost of sales of $(10) and selling, general and administrative expenses of $135 )
$ 125
$ 44
$ 81
﻿ Postretirement liability activity:
﻿ Actuarial loss (1,689)
(594)
(1,095)
﻿ Settlement gain 37,190
13,076
24,114
﻿ Reclassification adjustment for settlement income (pre-tax gain on settlement of postretirement benefit plan obligations) (15,606)
(5,487)
(10,119)
﻿ Reclassification adjustment for amortization of net loss (pre-tax cost of sales of $96 and selling, general and administrative expenses of $12 ) 108
39
69
﻿ Reclassification adjustment for amortization of prior service cost (pre-tax cost of sales of $4 ) 4
1
3
﻿
$ 20,132
$ 7,079
$ 13,053
﻿
﻿
﻿
﻿
The components of accumulated other comprehensive loss consist of the following:
﻿
﻿
﻿
March 31,
December 31,
﻿
2017
2016
﻿ Unrecognized pension cost, net of tax of $6,363 and $6,405
$ (10,364)
$ (10,441)
﻿ Unrecognized postretirement income, net of tax of $597 and $623
2,229
2,278
﻿
$ (8,135)
$ (8,163)
﻿
﻿ </t>
  </si>
  <si>
    <t>Stock-Based Compensation</t>
  </si>
  <si>
    <t>Stock-Based Compensation [Abstract]</t>
  </si>
  <si>
    <t xml:space="preserve">Note 10 – Stock-Based Compensation
﻿
In each of January 2015, 2016 and 2017, the Company granted performance shares with performance measurement periods of three calendar years. The shares will vest and be earned at the end of each performance measurement period, if at all, based on the Company’s three-year cumulative basic earnings per share, provided that a minimum three-year average return on invested capital goal is also met or exceeded. The earnings per share thresholds and return on invested capital goals were established by the Company’s board of directors on the grant dates. The Company recognizes stock-based compensation cost for performance shares over the vesting period based on the fair market value of the Company’s stock on the award date multiplied by the estimated number of shares to be awarded based on the probable outcome of the performance conditions.
﻿
Total stock-based compensation was $214 and $219 for the three months ended March 31, 2017 and 2016, respectively. As of March 31, 2017, there was $1,446 of unearned compensation expense related to restricted stock awards, which will be recognized over the remaining requisite service period of 3 5 months. </t>
  </si>
  <si>
    <t>Employee Benefit Plans</t>
  </si>
  <si>
    <t>Employee Benefit Plans [Abstract]</t>
  </si>
  <si>
    <t xml:space="preserve">Note 11 – Employee Benefit Plans
﻿
The Company has qualified, defined benefit pension plans that were established to provide benefits to certain employees. These plans are frozen and participants are no longer accruing benefits. Generally, contributions to the plans are not less than the minimum amounts required under the Employee Retirement Income Security Act of 1974, as amended (“ERISA”), and not more than the maximum amount that can be deducted for federal income tax purposes. The plans’ assets are held by independent trustees and consist primarily of equity and fixed income securities.
﻿
The Company also historically provided certain postretirement health care benefits for certain of its salaried and hourly retired employees. Generally, employees may become eligible for health care benefits if they retire after attaining specified age and service requirements. These benefits are subject to deductibles, co-payment provisions and other limitations.
﻿
On March 25, 2016, the Company made a cash payment of $31,616 (including $166 of interest) to settle disputed retiree medical and life insurance benefits for hourly retirees of the Company’s Johnstown manufacturing facility. The settlement resulted in a pre-tax gain of $14,306 (net of plaintiffs’ attorneys’ fees of $1,300 ) and a reduction in the postretirement benefit obligation of approximately $68,806 as of March 25, 2016. Additionally, as a result of the cost reducti on programs initiated in August 2016 and January 2017 (see Note 14), certain employees participating in the salaried pension and postretirement benefit plans were impacted, which triggered a curtailment of the respective plans.
﻿
As of January 1, 2017, the Company changed the method it used to estimate the service and interest components of net periodic benefit cost for postretirement benefits and the interest component for pension benefits. Historically, the Company estimated these service and interest cost components utilizing a single weighted-average discount rate derived from the yield curve used to measure the benefit obligation at the beginning of the period. The Company has elected to utilize a full yield curve approach in estimating these components by applying the specific spot rates along the yield curve used in determining the benefit obligation to the relevant projected cash flows. The Company made this change to provide a more precise measurement of service and interest costs by improving the correlation between projected benefit cash flows and the corresponding spot yield curve rates. This change will not affect the measurement of the Company’s total benefit obligation at the Company’s annual measurement date, as the refinement compared to the previous method result s in a decrease in the service cost and interest components of net periodic benefit cost with an equal offset to actuarial gains (losses) with no net impact on the total benefit obligation. The refinement did not have a material impact on the condensed consolidated balance sheet as of March 31, 2017 or the c ondensed consolidated statement of operations for the three months ended March 31, 2017. This change is accounted for prospectively as a change in accounting estimate.
﻿
The components of net periodic benefit cost (benefit) for the three months ended March 31, 2017 and 2016, are as follows:
﻿
﻿
﻿
﻿
﻿
Three Months Ended
﻿
March 31,
﻿ Pension Benefits
2017
2016
﻿ Interest cost
$ 446
$ 582
﻿ Expected return on plan assets
(642)
(686)
﻿ Amortization of unrecognized net loss
119
125
﻿ Plan curtailment and special termination benefits
270
-
﻿
$ 193
$ 21
﻿
﻿
﻿
﻿
﻿
Three Months Ended
﻿
March 31,
﻿ Postretirement Benefit Plan
2017
2016
﻿ Service cost
$ 12
$ 15
﻿ Interest cost
50
738
﻿ Settlement income
-
(15,606)
﻿ Amortization of prior service cost
4
4
﻿ Amortization of unrecognized net (gain) loss
(80)
108
﻿ Plan curtailment and special termination benefits
150
-
﻿
$ 136
$ (14,741)
﻿
﻿
The Company made no contributions to the Company’s defined benefit pension plans for each of the three months ended March 31, 2017 and 2016. The Company expects to make no contributions to its pension plans in 2017.
﻿
The Company made contributions to the Company’s postretirement benefit plan for salaried retirees of $128 and $112 for the three months ended March 31, 2017 and 2016, respectively. The Company expects to make $40 3 in contributions (including contributions already made) to its postretirement benefit plan in 2017 for salaried retirees. As a result of the settlement payment described above, the Company had no further postretirement benefit obligation for hourly retirees after March 25, 2016.
﻿
The Company also maintains qualified defined contribution plans, which provide benefits to employees based on employee contributions, employee earnings or certain subsidiary earnings, with discretionary contributions allowed. Expenses related to these plans were $620 and $686 for the three months ended March 31, 2017 and 2016, respectively. </t>
  </si>
  <si>
    <t>Contingencies</t>
  </si>
  <si>
    <t>Contingencies [Abstract]</t>
  </si>
  <si>
    <t xml:space="preserve">Note 12 – Contingencies
﻿
The Company is involved in various warranty and repair claims and, in certain cases, related pending and threatened legal proceedings with its customers in the normal course of business. In the opinion of management, the Company’s potential losses in excess of the accrued warranty and legal provisions, if any, are not expected to be material to the Company’s consolidated financial condition, results of operations or cash flows.
﻿
The Company received cash payments of $15,733 and $1 ,410 during 2015 and 2017 , respectively, for Alabama state and local incentives related to its capital investment and employment levels at its Cherokee, Alabama (“Shoals”) facility . Under the incentive agreements a certain portion of the incentives may be repayable by the Company if targeted levels of employment are not maintained for a period of six years from the date of the incentive. The Company’s level of employment at its Shoals facility currently exceeds and is expected to continue to exceed the minimum targeted levels of employment. In the event that any portion of the incentives is required to be paid back, the amount is unlikely to exceed the deferred liability balance as of March 31, 2017.
﻿
On April 17, 2015 and September 30, 2015, National Steel Car Limited (“NSC”) filed Complaints for Patent Infringement against the Company in the United States District Court for the Northern District of Illinois (Eastern Division) in Chicago, Illinois. The complaints assert five United States patents against certain aggregate gondola freight cars sold to certain customers. The complaints seek injunctive relief and an unspecified amount of damages. The Court consolidated both cases on November 12, 2015. On January 29, 2016, NSC filed an amended complaint, alleging that 18 offers to sell made by the Company also infringed NSC’s patents. The Company filed its answer to NSC’s amended complaint on February 16, 2016, responding to NSC’s newly raised allegations and adding new affirmative defenses as well as counterclaims for non-infringement and invalidity. The Company also filed inter partes review (“IPR”) petitions in March 2016 with the U.S. Patent and Trademark Office’s Patent Trial and Appeal Board (“PTAB”) for two of the five asserted patents. In June 2015, the parties began conducting the first phase of fact discovery, which concluded on August 9, 2016. In September 2016, the PTAB granted the IPR petitions and instituted trials on all asserted claims for both patents. Both trials are expected to conclude on or before September 30, 2017. On October 5, 2016, the Company filed a motion to stay the district court litigation in order to allow the IPR trials to run their course, which the district court denied. A claim construction hearing before the district court took place on January 31, 2017. The Company believes that the complaints are without merit and intends to vigorously defend against the allegations. While the ultimate outcome of these proceedings cannot be determined at this time, it is the opinion of management that the resolution of these actions will not have a material adverse effect on the Company’s financial position, results of operations or cash flows.
﻿
In addition to the foregoing, the Company is involved in certain other pending and threatened legal proceedings, including commercial disputes and workers’ compensation and employee matters arising out of the conduct of its business. While the ultimate outcome of these other legal proceedings cannot be determined at this time, it is the opinion of management that the resolution of these other actions will not have a material adverse effect on the Company’s financial condition, results of operations or cash flows. </t>
  </si>
  <si>
    <t>Earnings Per Share</t>
  </si>
  <si>
    <t>Earnings Per Share [Abstract]</t>
  </si>
  <si>
    <t xml:space="preserve">Note 13 – Earnings Per Share
﻿
Shares used in the computation of the Company’s basic and diluted earnings per common share are reconciled as follows:
﻿
﻿
﻿
﻿
﻿
﻿
Three Months Ended March 31,
﻿
2017
2016
﻿
﻿ Weighted average common shares outstanding
12,269,555
12,252,131
﻿ Dilutive effect of employee stock options and nonvested share awards
-
-
﻿ Weighted average diluted common shares outstanding
12,269,555
12,252,131
﻿
﻿
﻿
Weighted average diluted common shares outstanding include the incremental shares that would be issued upon the assumed exercise of stock options and the assumed vesting of nonvested share awards. For the three months ended March 31, 2017 and 2016, 517,448 and 595,722 shares, respectively, were not included in the weighted average common shares outstanding calculation as they were anti-dilutive. </t>
  </si>
  <si>
    <t>Restructuring and Impairment Charges</t>
  </si>
  <si>
    <t>Restructuring and Impairment Charges [Abstract]</t>
  </si>
  <si>
    <t xml:space="preserve">Note 14 – Restructuring and Impairment Charges
﻿
On August 1, 2016, the Company announced a cost reduction program whereby approximately 15% of the Company’s salaried administrative workforce would be eliminated, its Johnstown, Pennsylvania administrative facility would be closed and certain discretionary spending would be reduced. During the third and fourth quarters of 2016, the Company recorded restructuring and impairment charges of $2,261, which consisted primarily of non-cash impairment charges of $1,255 for property, plant and equipment at the Company’s Johnstown , Pennsylvania administrative facility and employee severance and other employment termination costs of $1,006 .
﻿
In the first quarter of 2017, in response to lower order trends in the industry, the Company announced further reductions to its salaried workforce , initiatives to reduce discretionary spending and the idling of the Company’s Danville, Illinois facility . In connection with the Company’s cost reduction program during 2017 , the Company recorded restructuring charges of $1,777 during the first quarter of 2017 , which are reported as a separate line item on the Company’s condensed consolidated statements of operations. These charges consisted primarily of e mployee severance and other employment termination costs and pension and postretirement benefit plan curtailment and special termination benefits. As of March 31, 2017, $1,012 of employee severance and other employment termination costs related to the 2016 and 2017 cost reduction programs remained outstanding.
﻿
﻿ </t>
  </si>
  <si>
    <t>Basis of Presentation (Policy)</t>
  </si>
  <si>
    <t>Basis of Presentation [Policy Text Block]</t>
  </si>
  <si>
    <t xml:space="preserve">The accompanying condensed consolidated financial statements include the accounts of FreightCar America, Inc. and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months ended March 31, 2017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16 year-end balance sheet data was derived from the audited financial statements as of December 31, 2016. Certain information and note disclosures normally included in the Company’s annual financial statements prepared in accordance with GAAP have been condensed or omitted. These interim financial statements should be read in conjunction with the audited financial statements contained in the Company’s annual report on Form 10-K for the year ended December 31, 2016. </t>
  </si>
  <si>
    <t>Recent Accounting Pronouncements (Policy)</t>
  </si>
  <si>
    <t>Recent Accounting Pronouncements [Policy Text Block]</t>
  </si>
  <si>
    <t xml:space="preserve">In March 2017, the Financial Accounting Standards Board (the “FASB”) issued Accounting Standards Update (“ASU”) 2017-07, Improving the Presentation of Net Periodic Pension Cost and Net Periodic Postretirement Benefit Cost. The ASU does not change how benefit costs are measured but changes where the components of net periodic benefit cost are reported within the income statement. Under ASU 2017-07, the service component of net periodic benefit cost will be included with other employee compensation costs within income from operations and other components of net periodic benefit cost will be presented separately (in one or more line items) outside of income from operations. This standard is effective for fiscal years beginning after December 15, 2017, and interim periods within those fiscal years. The Company does not expect the adoption of this standard to have a material impact on its financial statements.
﻿
In January 2017, the FASB issued ASU 2017-04, Intangibles – Goodwill and Other (Topic 350): Simplifying the Test for Goodwill Impairment. Topic 350 currently requires an entity to perform a two-step test to determine the amount, if any, of goodwill impairment. The amendment in ASU 2017-04 removes the second step of the test. An entity will apply a one-step quantitative test and record the amount of goodwill impairment as the excess of a reporting unit’s carrying amount over its fair value, not to exceed the total amount of goodwill allocated to the reporting unit. This standard is effective for annual or interim goodwill impairment tests in fiscal years beginning after December 15, 2019 and early adoption is permitted. The Company is currently assessing the impact of this standard on its consolidated financial statements and related disclosures.
In November 2016, the FASB issued ASU 2016-18, Statement of Cash Flows (Topic 230) Restricted Cash . The ASU requires that a statement of cash flows explain the change during the period in the total of cash, cash equivalents, restricted cash and restricted cash equivalents. As a result restricted cash and restricted cash equivalents will be included in beginning-of-period and end-of-period total amounts shown on the statement of cash flows and changes in restricted cash and restricted cash equivalents will no longer be included in cash flows from investing activities. This standard is effective for fiscal years beginning after December 15, 2017, and interim periods within those fiscal years. The Company does not expect the adoption of this standard to have a material impact on its financial statements.
In March 2016, the FASB issued ASU 2016-09, Compensation – Stock Compensation (Topic 718) Improvements to Employee Share-Based Payment Accounting, to simplify the accounting for stock compensation. The Company adopted this standard effective January 1, 2017 and, on a prospective basis, all excess tax benefits and tax deficiencies related to share-based payments are recognized as income tax expense or benefit rather than additional paid-in capital and are classified as operating activities on the consolidated statements of cash flows. Excess tax benefits and tax deficiencies are considered discrete items in the reporting period during which they occur and are not included in the estimate of the Company’s annual effective tax rate. Additionally, excess tax benefits and tax deficiencies are prospectively excluded from the assumed proceeds in the calculation of diluted shares. As permitted by ASU 2016-09, the Company elected to account for forfeitures as they occur, rather than continuing to estimate expected forfeitures. This election was applied using a modified retrospective transition method whereby the cumulative effect of the change as of January 1, 2017 was recorded as a decrease of $215 to retained earnings and an increase of $215 to additional paid in capital. The adoption of this standard did not have a material impact on the Company’s financial position, results of operations or cash flows.
In February 2016, the FASB issued ASU 2016-02, Leases (Topic 842), which requires a lessee to record a right-of-use asset and a lease liability for all leases with a term greater than twelve months regardless of whether the lease is classified as an operating lease or a financing lease. Leases with a term of twelve months or less will be accounted for in a similar manner to existing guidance for operating leases. This standard is effective for fiscal years beginning after December 15, 2018, including interim periods within those fiscal years. Early adoption is permitted. Entities are required to use a modified retrospective approach for leases that exist or are entered into after the beginning of the earliest comparative period in the financial statements. The Company is currently assessing the impact of this standard on the Company’s financial position, results of operations and cash flows.
In July 2015, the FASB issued ASU 2015-11, Inventory (Topic 330), which requires entities to measure most inventory at the lower of cost and net realizable value, thereby simplifying the current guidance under which an entity must measure inventory at the lower of cost or market. Under ASU 2015-11, inventory is measured at the lower of cost and net realizable value, which eliminates the need to determine replacement cost and evaluate whether it is above the ceiling (net realizable value) or below the floor (net realizable value less normal profit margin). ASU 2015-11 defines net realizable value as the estimated selling prices in the ordinary course of business, less reasonably predictable costs of completion, disposal and transportation. The adoption of this standard during the first quarter of 2017 did not have a material impact on the Company’s financial statements.
In May 2014, the FASB issued ASU No. 2014-09, Revenue from Contracts with Customers , which was further clarified in March 2016. The ASU outlines a single comprehensive model for entities to use in accounting for revenue arising from contracts with customers and supersedes most prior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is effective for annual reporting periods beginning after December 15, 2017 and early adoption for annual reporting periods beginning after December 15, 2016 is permitted.
The Company plans to adopt ASU 2014-09 effective January 1, 2018 using the modified retrospective method of adoption. Under this method, the guidance will be applied only to the most current period presented in the financial statements and the cumulative effect of initially applying the standard will result in an adjustment to the opening balance of retained earnings as of the date of adoption. The Company continues to evaluate the requirements of the standard and its impact on the Company’s consolidated financial statements and disclosures. The Company expects revenue recognition policies to remain substantially unchanged as a result of adopting ASU 2014-09, although this could change based on the Company’s continued evaluation. </t>
  </si>
  <si>
    <t>Segment Information (Policy)</t>
  </si>
  <si>
    <t>Segment Information [Policy]</t>
  </si>
  <si>
    <t xml:space="preserve">The Company’s operations comprise two operating segments, Manufacturing and Parts, and one reportable segment, Manufacturing. The Company’s Manufacturing segment includes new railcar manufacturing, used railcar sales, railcar leasing and major railcar rebuilds. The Company’s Parts operating segment is not significant for reporting purposes and has been combined with corporate and other non-operating activities as Corporate and Other.
﻿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to its operating segments as the Company’s treasury function is managed at the corporate level. Intersegment revenues were not material in any period presented. </t>
  </si>
  <si>
    <t>Segment Information (Tables)</t>
  </si>
  <si>
    <t>Schedule of segment reporting information, by segment [Table Text Block]</t>
  </si>
  <si>
    <t xml:space="preserve">﻿
﻿
﻿
Three Months Ended
﻿
March 31,
﻿
2017
2016
﻿ Revenues:
﻿ Manufacturing
$ 137,740
$ 146,071
﻿ Corporate and Other
1,796
2,519
﻿ Consolidated Revenues
$ 139,536
$ 148,590
﻿ Operating Income:
﻿ Manufacturing
$ 7,249
$ 12,782
﻿ Corporate and Other (1)
(6,147)
6,813
﻿ Consolidated Operating Income
1,102
19,595
﻿ Consolidated interest expense and deferred financing costs
(42)
(45)
﻿ Consolidated other income
18
81
﻿ Consolidated Income Before Income Taxes
$ 1,078
$ 19,631
﻿ Depreciation and Amortization:
﻿ Manufacturing
$ 2,157
$ 2,106
﻿ Corporate and Other
180
513
﻿ Consolidated Depreciation and Amortization
$ 2,337
$ 2,619
﻿ Capital Expenditures:
﻿ Manufacturing
$ 312
$ 2,376
﻿ Corporate and Other
(16)
71
﻿ Consolidated Capital Expenditures
$ 296
$ 2,447
﻿ </t>
  </si>
  <si>
    <t>Reconciliation of assets from segment to consolidated [Table Text Block]</t>
  </si>
  <si>
    <t xml:space="preserve">﻿
﻿
March 31,
December 31,
﻿
2017
2016
﻿ Assets:
﻿ Manufacturing
$ 194,100
$ 211,043
﻿ Corporate and Other
128,136
110,708
﻿ Total Operating Assets
322,236
321,751
﻿ Consolidated income taxes receivable
13,286
13,283
﻿ Consolidated deferred income taxes, long-term
3,798
4,221
﻿ Consolidated Assets
$ 339,320
$ 339,255
﻿
(1) Results for the three months ended March 31, 2016 included a $14,306 gain on the settlement of a postretirement benefit plan obligation, net of plaintiffs’ attorneys’ fees (see Note 11). </t>
  </si>
  <si>
    <t>Fair Value Measurements (Tables)</t>
  </si>
  <si>
    <t>Fair Value, Assets Measured on Recurring Basis [Table Text Block]</t>
  </si>
  <si>
    <t xml:space="preserve">﻿
﻿ Recurring Fair Value Measurements
As of March 31, 2017
﻿
Level 1
Level 2
Level 3
Total
﻿ ASSETS:
﻿ Cash equivalents
$ 20,172
$
-
$
-
$ 20,172
﻿ Restricted certificates of deposit
$ 5,720
$
-
$
-
$ 5,720
﻿ Escrow receivable
$
-
$
-
$ 1,910
$ 1,910
﻿
﻿
﻿
﻿
﻿
﻿
﻿ Recurring Fair Value Measurements
As of December 31, 2016
﻿
Level 1
Level 2
Level 3
Total
﻿ ASSETS:
﻿ Cash equivalents
$ 15,156
$
-
$
-
$ 15,156
﻿ Restricted certificates of deposit
$ 5,970
$
-
$
-
$ 5,970
﻿ Escrow receivable
$
-
$
-
$ 1,910
$ 1,910
﻿ </t>
  </si>
  <si>
    <t>Inventories (Tables)</t>
  </si>
  <si>
    <t>Schedule of Inventory Current [Table Text Block]</t>
  </si>
  <si>
    <t xml:space="preserve">﻿
﻿
﻿
March 31,
December 31,
﻿
2017
2016
﻿
﻿ Work in process
$ 74,019
$ 83,576
﻿ Finished new railcars
919
11,858
﻿ Parts inventory
2,563
2,470
﻿ Total inventories, net
$ 77,501
$ 97,904
﻿ </t>
  </si>
  <si>
    <t>Accumulated Other Comprehensive Income (Loss) (Tables)</t>
  </si>
  <si>
    <t>Schedule of changes in accumulated other comprehensive income (loss) [Table Text Block]</t>
  </si>
  <si>
    <t xml:space="preserve">﻿
Pre-Tax
Tax
After-Tax
﻿ Three months ended March 31, 2017
﻿ Pension liability activity:
﻿ Reclassification adjustment for amortization of net loss (pre-tax cost of sales of $129 and selling, general and administrative expenses of $ (10) )
$ 119
$ 42
$ 77
﻿ Postretirement liability activity:
﻿ Reclassification adjustment for amortization of net gain (pre-tax cost of sales of $(2 ) and selling, general and administrative expenses of $(78 )) (80)
(28)
(52)
﻿ Reclassification adjustment for amortization of prior service cost (pre-tax cost of selling, general and administrative expenses of $4 ) 4
1
3
﻿
$ 43
$ 15
$ 28
﻿
﻿
﻿
﻿
﻿
﻿
﻿
﻿
﻿
﻿
﻿
﻿
﻿
﻿
﻿
﻿
﻿
Pre-Tax
Tax
After-Tax
﻿ Three months ended March 31, 2016
﻿ Pension liability activity:
﻿ Reclassification adjustment for amortization of net loss (pre-tax cost of sales of $(10) and selling, general and administrative expenses of $135 )
$ 125
$ 44
$ 81
﻿ Postretirement liability activity:
﻿ Actuarial loss (1,689)
(594)
(1,095)
﻿ Settlement gain 37,190
13,076
24,114
﻿ Reclassification adjustment for settlement income (pre-tax gain on settlement of postretirement benefit plan obligations) (15,606)
(5,487)
(10,119)
﻿ Reclassification adjustment for amortization of net loss (pre-tax cost of sales of $96 and selling, general and administrative expenses of $12 ) 108
39
69
﻿ Reclassification adjustment for amortization of prior service cost (pre-tax cost of sales of $4 ) 4
1
3
﻿
$ 20,132
$ 7,079
$ 13,053
﻿ </t>
  </si>
  <si>
    <t>Components of accumulated other comprehensive loss [Table Text Block]</t>
  </si>
  <si>
    <t xml:space="preserve">﻿
﻿
March 31,
December 31,
﻿
2017
2016
﻿ Unrecognized pension cost, net of tax of $6,363 and $6,405
$ (10,364)
$ (10,441)
﻿ Unrecognized postretirement income, net of tax of $597 and $623
2,229
2,278
﻿
$ (8,135)
$ (8,163)
﻿ </t>
  </si>
  <si>
    <t>Employee Benefit Plans (Tables)</t>
  </si>
  <si>
    <t>Components of Net Periodic Benefit Cost [Table Text Block]</t>
  </si>
  <si>
    <t xml:space="preserve">﻿
Three Months Ended
﻿
March 31,
﻿ Pension Benefits
2017
2016
﻿ Interest cost
$ 446
$ 582
﻿ Expected return on plan assets
(642)
(686)
﻿ Amortization of unrecognized net loss
119
125
﻿ Plan curtailment and special termination benefits
270
-
﻿
$ 193
$ 21
﻿
﻿
﻿
﻿
﻿
Three Months Ended
﻿
March 31,
﻿ Postretirement Benefit Plan
2017
2016
﻿ Service cost
$ 12
$ 15
﻿ Interest cost
50
738
﻿ Settlement income
-
(15,606)
﻿ Amortization of prior service cost
4
4
﻿ Amortization of unrecognized net (gain) loss
(80)
108
﻿ Plan curtailment and special termination benefits
150
-
﻿
$ 136
$ (14,741)
﻿ </t>
  </si>
  <si>
    <t>Earnings Per Share (Tables)</t>
  </si>
  <si>
    <t>Weighted Average Common Shares Outstanding [Table Text Block]</t>
  </si>
  <si>
    <t xml:space="preserve">﻿
﻿
﻿
Three Months Ended March 31,
﻿
2017
2016
﻿
﻿ Weighted average common shares outstanding
12,269,555
12,252,131
﻿ Dilutive effect of employee stock options and nonvested share awards
-
-
﻿ Weighted average diluted common shares outstanding
12,269,555
12,252,131
﻿ </t>
  </si>
  <si>
    <t>Recent Accounting Pronouncements (Narrative) (Details) $ in Thousands</t>
  </si>
  <si>
    <t>Dec. 31, 2016USD ($)</t>
  </si>
  <si>
    <t>Segment Information (Narrative) (Details)</t>
  </si>
  <si>
    <t>Mar. 31, 2017segment</t>
  </si>
  <si>
    <t>Number of Operating Segments</t>
  </si>
  <si>
    <t>Number of Reportable Segments</t>
  </si>
  <si>
    <t>Segment Information (Schedule of Segment Reporting Information, by Segment) (Details) - USD ($) $ in Thousands</t>
  </si>
  <si>
    <t>Mar. 25, 2016</t>
  </si>
  <si>
    <t>Segment Reporting Information [Line Items]</t>
  </si>
  <si>
    <t>Gain on settlement of postretirement benefit plan obligation, net of plaintiffs' attorneys' fees</t>
  </si>
  <si>
    <t>Consolidated interest expense and deferred financing costs</t>
  </si>
  <si>
    <t>Consolidated other income</t>
  </si>
  <si>
    <t>Consolidated income before income taxes</t>
  </si>
  <si>
    <t>Capital expenditures</t>
  </si>
  <si>
    <t>Manufacturing [Member]</t>
  </si>
  <si>
    <t>Corporate and Other [Member]</t>
  </si>
  <si>
    <t>[1]</t>
  </si>
  <si>
    <t>Results for the three months ended March 31, 2016 included a $14,306 gain on the settlement of a postretirement benefit plan obligation, net of plaintiffs' attorneys' fees (see Note 11).</t>
  </si>
  <si>
    <t>Segment Information (Reconciliation of Assets from Segment to Consolidated) (Details) - USD ($) $ in Thousands</t>
  </si>
  <si>
    <t>Total operating assets</t>
  </si>
  <si>
    <t>Consolidated income taxes receivable</t>
  </si>
  <si>
    <t>Consolidated deferred income taxes, long-term</t>
  </si>
  <si>
    <t>Fair Value Measurements (Fair Value, Assets Measured on Recurring Basis) (Details) - USD ($) $ in Thousands</t>
  </si>
  <si>
    <t>Sep. 30, 2016</t>
  </si>
  <si>
    <t>Sep. 30, 2015</t>
  </si>
  <si>
    <t>Fair Value, Assets and Liabilities Measured on Recurring and Nonrecurring Basis [Line Items]</t>
  </si>
  <si>
    <t>Cash equivalents</t>
  </si>
  <si>
    <t>Escrow receivable</t>
  </si>
  <si>
    <t>Purchase price in escrow</t>
  </si>
  <si>
    <t>Asset impairment charge</t>
  </si>
  <si>
    <t>Non-financial assets measured on a non-recurring basis</t>
  </si>
  <si>
    <t>Fair Value, Inputs, Level 1 [Member]</t>
  </si>
  <si>
    <t>Fair Value, Inputs, Level 3 [Member]</t>
  </si>
  <si>
    <t>Marketable Securities (Details) - USD ($) $ in Thousands</t>
  </si>
  <si>
    <t>Held-to-maturity Securities, Current</t>
  </si>
  <si>
    <t>Maximum [Member]</t>
  </si>
  <si>
    <t>Marketable securities, original maturity</t>
  </si>
  <si>
    <t>1 year</t>
  </si>
  <si>
    <t>Minimum [Member]</t>
  </si>
  <si>
    <t>90 days</t>
  </si>
  <si>
    <t>Inventories (Narrative) (Details) - USD ($) $ in Thousands</t>
  </si>
  <si>
    <t>Inventory valuation reserves</t>
  </si>
  <si>
    <t>Inventories (Schedule of Inventory Current) (Details) - USD ($) $ in Thousands</t>
  </si>
  <si>
    <t>Work in process</t>
  </si>
  <si>
    <t>Finished new railcars</t>
  </si>
  <si>
    <t>Parts inventory</t>
  </si>
  <si>
    <t>Total inventories, net</t>
  </si>
  <si>
    <t>Revolving Credit Facility (Narrative) (Details) $ in Thousands</t>
  </si>
  <si>
    <t>Jun. 13, 2016USD ($)</t>
  </si>
  <si>
    <t>Mar. 31, 2017USD ($)</t>
  </si>
  <si>
    <t>Line of Credit Facility [Line Items]</t>
  </si>
  <si>
    <t>Minimum net liquidity</t>
  </si>
  <si>
    <t>Line of Credit Facility, Remaining Borrowing Capacity</t>
  </si>
  <si>
    <t>Letter of Credit Sub-Facility [Member]</t>
  </si>
  <si>
    <t>Line of Credit Facility, Maximum Borrowing Capacity</t>
  </si>
  <si>
    <t>Revolving Credit Facility [Member]</t>
  </si>
  <si>
    <t>Line of Credit Facility, Expiration Date</t>
  </si>
  <si>
    <t>Jul. 26,
		2019</t>
  </si>
  <si>
    <t>Revolving Credit Facility [Member] | Senior Secured Revolving Credit Facility [Member]</t>
  </si>
  <si>
    <t>Outstanding borrowings</t>
  </si>
  <si>
    <t>Line of Credit Facility, Interest Rate Description</t>
  </si>
  <si>
    <t>rate of LIBOR plus an applicable margin of between 1.25% and 1.75% depending on the Company's consolidated leverage ratio or at a base rate, as selected by the Company.  Base rate loans will bear interest at the highest of (a) the federal funds rate plus 0.50%, (b) the prime rate or (c) LIBOR plus 1.00%</t>
  </si>
  <si>
    <t>Line of Credit Facility, Collateral</t>
  </si>
  <si>
    <t>Borrowings under the Revolving Credit Facility are secured by a first priority perfected security interest in substantially all of the Borrowers' assets excluding railcars held by the Company's railcar leasing subsidiary, JAIX.  The Borrowers also have pledged all of the equity interests in the Company's direct and indirect domestic subsidiaries as security for the Revolving Credit Facility.</t>
  </si>
  <si>
    <t>Revolving Credit Facility [Member] | Letter of Credit Sub-Facility [Member]</t>
  </si>
  <si>
    <t>Revolving Credit Facility [Member] | Base Rate Loans [Member] | Federal Funds Rate [Member]</t>
  </si>
  <si>
    <t>Debt Instrument, Basis Spread on Variable Rate</t>
  </si>
  <si>
    <t>0.50%</t>
  </si>
  <si>
    <t>Revolving Credit Facility [Member] | Base Rate Loans [Member] | London Interbank Offered Rate (LIBOR) [Member]</t>
  </si>
  <si>
    <t>1.00%</t>
  </si>
  <si>
    <t>Maximum [Member] | Revolving Credit Facility [Member] | Senior Secured Revolving Credit Facility [Member]</t>
  </si>
  <si>
    <t>Line of Credit Facility, Unused Capacity, Commitment Fee Percentage</t>
  </si>
  <si>
    <t>0.25%</t>
  </si>
  <si>
    <t>Maximum [Member] | Revolving Credit Facility [Member] | Revolving Loan Agreement [Member] | London Interbank Offered Rate (LIBOR) [Member]</t>
  </si>
  <si>
    <t>1.75%</t>
  </si>
  <si>
    <t>Minimum [Member] | Revolving Credit Facility [Member]</t>
  </si>
  <si>
    <t>Maximum net leverage ratio</t>
  </si>
  <si>
    <t>Minimum [Member] | Revolving Credit Facility [Member] | Senior Secured Revolving Credit Facility [Member]</t>
  </si>
  <si>
    <t>0.10%</t>
  </si>
  <si>
    <t>Minimum [Member] | Revolving Credit Facility [Member] | Revolving Loan Agreement [Member] | London Interbank Offered Rate (LIBOR) [Member]</t>
  </si>
  <si>
    <t>1.25%</t>
  </si>
  <si>
    <t>Accumulated Other Comprehensive Income (Loss) (Schedule of Changes in Accumulated Other Comprehensive Income (Loss)) (Details) - USD ($) $ in Thousands</t>
  </si>
  <si>
    <t>Pension liability activity, reclassfication adjustment for amortization of net loss, before tax</t>
  </si>
  <si>
    <t>Pension liability activity, reclassification adjustment for amortization of net loss, tax effect</t>
  </si>
  <si>
    <t>Pension liability activity, reclassification adjustment for amortization of net loss, net of tax</t>
  </si>
  <si>
    <t>Postretirement liability activity, actuarial loss, before tax</t>
  </si>
  <si>
    <t>Postretirement liability activity, actuarial loss, tax effect</t>
  </si>
  <si>
    <t>Postretirement liability activity, actuarial loss, net of tax</t>
  </si>
  <si>
    <t>Postretirement liability activity, settlement gain, before tax</t>
  </si>
  <si>
    <t>Postretirement liability activity, settlement gain, tax effect</t>
  </si>
  <si>
    <t>Postretirement liability activity, settlement gain, net of tax</t>
  </si>
  <si>
    <t>Postretirement liability activity, reclassification adjustment for settlement income, before tax</t>
  </si>
  <si>
    <t>Postretirement liability activity, reclassification adjustment for settlement income, tax effect</t>
  </si>
  <si>
    <t>Postretirement liability activity, reclassification adjustment for settlement income, net of tax</t>
  </si>
  <si>
    <t>Postretirement liability activity, reclassification adjustment for amortization of net loss, before tax</t>
  </si>
  <si>
    <t>Postretirement liability activity, reclassification adjustment for amortization of net loss, tax effect</t>
  </si>
  <si>
    <t>Postretirement liability activity, reclassification adjustment for amortization of net loss, net of tax</t>
  </si>
  <si>
    <t>Postretirement liability activity, reclassification adjustment for amortization of net gain, before tax</t>
  </si>
  <si>
    <t>Postretirement liability activity, reclassification adjustment for amortization of net gain, tax effect</t>
  </si>
  <si>
    <t>Postretirement liability activity, reclassification adjustment for amortization of net gain, net of tax</t>
  </si>
  <si>
    <t>Postretirement liability activity, reclassification adjustment for amortization of prior service cost, before tax</t>
  </si>
  <si>
    <t>Postretirement liability activity, reclassfication adjustment for amortization of prior service cost, tax effect</t>
  </si>
  <si>
    <t>Postretirement liability activity, reclassification adjustment for amortization of prior service cost, net of tax</t>
  </si>
  <si>
    <t>Pre-tax</t>
  </si>
  <si>
    <t>Tax</t>
  </si>
  <si>
    <t>Accumulated Other Comprehensive Income (Loss) (Components of Accumulated Other Comprehensive Loss) (Details) - USD ($) $ in Thousands</t>
  </si>
  <si>
    <t>12 Months Ended</t>
  </si>
  <si>
    <t>Unrecognized pension cost, net of tax</t>
  </si>
  <si>
    <t>Unrecognized postretirement income, net of tax</t>
  </si>
  <si>
    <t>Accumulated other comprehensive loss, net of tax, total</t>
  </si>
  <si>
    <t>Unrecognized pension cost, tax amount</t>
  </si>
  <si>
    <t>Unrecognized postretirement income, tax amount</t>
  </si>
  <si>
    <t>Accumulated Other Comprehensive Income (Loss) (Reclassifications out of Accumulated Other Comprehensive Income) (Details) - USD ($) $ in Thousands</t>
  </si>
  <si>
    <t>Reclassification Adjustment out of Accumulated Other Comprehensive Income [Line Items]</t>
  </si>
  <si>
    <t>Selling, general and administrative expenses, pre-tax</t>
  </si>
  <si>
    <t>Accumulated Defined Benefit Plans Adjustment, Amortization of Unrecognized Net Loss [Member] | Reclassification out of Accumulated Other Comprehensive Income [Member]</t>
  </si>
  <si>
    <t>Accumulated Postretirement Plans Adjustment, Amortization of Unrecognized Net Loss [Member] | Reclassification out of Accumulated Other Comprehensive Income [Member]</t>
  </si>
  <si>
    <t>Accumulated Postretirement Plans Adjustment Amortization of Unrecognized Net Gain [Member] | Reclassification out of Accumulated Other Comprehensive Income [Member]</t>
  </si>
  <si>
    <t>Accumulated Postretirement Plans Adjustment, Amortization of Prior Service Cost [Member] | Reclassification out of Accumulated Other Comprehensive Income [Member]</t>
  </si>
  <si>
    <t>Stock-Based Compensation (Narrative) (Details) - USD ($) $ in Thousands</t>
  </si>
  <si>
    <t>Stock-based compensation</t>
  </si>
  <si>
    <t>Unrecognized compensation expense</t>
  </si>
  <si>
    <t>Remaining requisite service period</t>
  </si>
  <si>
    <t>35 months</t>
  </si>
  <si>
    <t>Employee Benefit Plans (Narrative) (Details) - USD ($) $ in Thousands</t>
  </si>
  <si>
    <t>Defined Benefit Plans and Other Postretirement Benefit Plans Table Text Block [Line Items]</t>
  </si>
  <si>
    <t>Cash payment for settlement of postretirement benefit plan obligation</t>
  </si>
  <si>
    <t>Postretirement benefit plan obligation settlement interest</t>
  </si>
  <si>
    <t>Attorneys' fees</t>
  </si>
  <si>
    <t>Reduction in postretirement benefit obligation</t>
  </si>
  <si>
    <t>Defined contribution plan expense recognized</t>
  </si>
  <si>
    <t>Pension Benefits [Member]</t>
  </si>
  <si>
    <t>Employer contributions</t>
  </si>
  <si>
    <t>Expected total contributions for current fiscal year</t>
  </si>
  <si>
    <t>Postretirement Benefit Plan [Member]</t>
  </si>
  <si>
    <t>Employee Benefit Plans (Components of Net Periodic Benefit Cost) (Details) - USD ($) $ in Thousands</t>
  </si>
  <si>
    <t>Settlement income</t>
  </si>
  <si>
    <t>Interest cost</t>
  </si>
  <si>
    <t>Expected return on plan assets</t>
  </si>
  <si>
    <t>Amortization of unrecognized net (gain) loss</t>
  </si>
  <si>
    <t>Plan curtailment and special termination benefits</t>
  </si>
  <si>
    <t>Net periodic (benefit) cost</t>
  </si>
  <si>
    <t>Service cost</t>
  </si>
  <si>
    <t>Amortization of unrecognized prior service cost</t>
  </si>
  <si>
    <t>Contingencies (Narrative) (Details) - USD ($) $ in Thousands</t>
  </si>
  <si>
    <t>Dec. 31, 2015</t>
  </si>
  <si>
    <t>Earnings Per Share (Narrative) (Details) - shares</t>
  </si>
  <si>
    <t>Anti-dilutive common shares excluded from computation of earnings per share amount</t>
  </si>
  <si>
    <t>Earnings Per Share (Weighted Average Common Shares Outstanding) (Details) - shares</t>
  </si>
  <si>
    <t>Weighted average common shares outstanding</t>
  </si>
  <si>
    <t>Dilutive effect of employee stock options and nonvested share awards</t>
  </si>
  <si>
    <t>Weighted average diluted common shares outstanding</t>
  </si>
  <si>
    <t>Restructuring and Impairment Charges (Narrative) (Details) - USD ($) $ in Thousands</t>
  </si>
  <si>
    <t>Aug. 01, 2016</t>
  </si>
  <si>
    <t>Percent of salaried workforce eliminated</t>
  </si>
  <si>
    <t>15.00%</t>
  </si>
  <si>
    <t>Severance costs</t>
  </si>
  <si>
    <t>Employee severance and other employment termination co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6" t="n">
        <v>2017</v>
      </c>
    </row>
    <row r="8" spans="1:3">
      <c r="A8" s="4" t="s">
        <v>12</v>
      </c>
      <c r="B8" s="4" t="s">
        <v>13</v>
      </c>
    </row>
    <row r="9" spans="1:3">
      <c r="A9" s="4" t="s">
        <v>14</v>
      </c>
      <c r="B9" s="4" t="s">
        <v>15</v>
      </c>
    </row>
    <row r="10" spans="1:3">
      <c r="A10" s="4" t="s">
        <v>16</v>
      </c>
      <c r="B10" s="6" t="n">
        <v>1320854</v>
      </c>
    </row>
    <row r="11" spans="1:3">
      <c r="A11" s="4" t="s">
        <v>17</v>
      </c>
      <c r="B11" s="4" t="s">
        <v>18</v>
      </c>
    </row>
    <row r="12" spans="1:3">
      <c r="A12" s="4" t="s">
        <v>19</v>
      </c>
      <c r="B12" s="4" t="s">
        <v>20</v>
      </c>
    </row>
    <row r="13" spans="1:3">
      <c r="A13" s="4" t="s">
        <v>21</v>
      </c>
      <c r="C13" s="6" t="n">
        <v>124203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79</v>
      </c>
    </row>
    <row r="4" spans="1:2">
      <c r="A4" s="4" t="s">
        <v>135</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8067</v>
      </c>
      <c r="C3" s="7" t="n">
        <v>92750</v>
      </c>
    </row>
    <row r="4" spans="1:3">
      <c r="A4" s="4" t="s">
        <v>26</v>
      </c>
      <c r="B4" s="6" t="n">
        <v>5720</v>
      </c>
      <c r="C4" s="6" t="n">
        <v>5970</v>
      </c>
    </row>
    <row r="5" spans="1:3">
      <c r="A5" s="4" t="s">
        <v>27</v>
      </c>
      <c r="B5" s="6" t="n">
        <v>10996</v>
      </c>
      <c r="C5" s="6" t="n">
        <v>0</v>
      </c>
    </row>
    <row r="6" spans="1:3">
      <c r="A6" s="4" t="s">
        <v>28</v>
      </c>
      <c r="B6" s="6" t="n">
        <v>22167</v>
      </c>
      <c r="C6" s="6" t="n">
        <v>25207</v>
      </c>
    </row>
    <row r="7" spans="1:3">
      <c r="A7" s="4" t="s">
        <v>29</v>
      </c>
      <c r="B7" s="6" t="n">
        <v>77501</v>
      </c>
      <c r="C7" s="6" t="n">
        <v>97904</v>
      </c>
    </row>
    <row r="8" spans="1:3">
      <c r="A8" s="4" t="s">
        <v>30</v>
      </c>
      <c r="B8" s="6" t="n">
        <v>13286</v>
      </c>
      <c r="C8" s="6" t="n">
        <v>13283</v>
      </c>
    </row>
    <row r="9" spans="1:3">
      <c r="A9" s="4" t="s">
        <v>31</v>
      </c>
      <c r="B9" s="6" t="n">
        <v>15929</v>
      </c>
      <c r="C9" s="6" t="n">
        <v>6056</v>
      </c>
    </row>
    <row r="10" spans="1:3">
      <c r="A10" s="4" t="s">
        <v>32</v>
      </c>
      <c r="B10" s="6" t="n">
        <v>243666</v>
      </c>
      <c r="C10" s="6" t="n">
        <v>241170</v>
      </c>
    </row>
    <row r="11" spans="1:3">
      <c r="A11" s="4" t="s">
        <v>33</v>
      </c>
      <c r="B11" s="6" t="n">
        <v>44405</v>
      </c>
      <c r="C11" s="6" t="n">
        <v>46347</v>
      </c>
    </row>
    <row r="12" spans="1:3">
      <c r="A12" s="4" t="s">
        <v>34</v>
      </c>
      <c r="B12" s="6" t="n">
        <v>23962</v>
      </c>
      <c r="C12" s="6" t="n">
        <v>24018</v>
      </c>
    </row>
    <row r="13" spans="1:3">
      <c r="A13" s="4" t="s">
        <v>35</v>
      </c>
      <c r="B13" s="6" t="n">
        <v>21521</v>
      </c>
      <c r="C13" s="6" t="n">
        <v>21521</v>
      </c>
    </row>
    <row r="14" spans="1:3">
      <c r="A14" s="4" t="s">
        <v>36</v>
      </c>
      <c r="B14" s="6" t="n">
        <v>3798</v>
      </c>
      <c r="C14" s="6" t="n">
        <v>4221</v>
      </c>
    </row>
    <row r="15" spans="1:3">
      <c r="A15" s="4" t="s">
        <v>37</v>
      </c>
      <c r="B15" s="6" t="n">
        <v>1968</v>
      </c>
      <c r="C15" s="6" t="n">
        <v>1978</v>
      </c>
    </row>
    <row r="16" spans="1:3">
      <c r="A16" s="4" t="s">
        <v>38</v>
      </c>
      <c r="B16" s="6" t="n">
        <v>339320</v>
      </c>
      <c r="C16" s="6" t="n">
        <v>339255</v>
      </c>
    </row>
    <row r="17" spans="1:3">
      <c r="A17" s="3" t="s">
        <v>39</v>
      </c>
    </row>
    <row r="18" spans="1:3">
      <c r="A18" s="4" t="s">
        <v>40</v>
      </c>
      <c r="B18" s="6" t="n">
        <v>33302</v>
      </c>
      <c r="C18" s="6" t="n">
        <v>34536</v>
      </c>
    </row>
    <row r="19" spans="1:3">
      <c r="A19" s="4" t="s">
        <v>41</v>
      </c>
      <c r="B19" s="6" t="n">
        <v>4215</v>
      </c>
      <c r="C19" s="6" t="n">
        <v>3117</v>
      </c>
    </row>
    <row r="20" spans="1:3">
      <c r="A20" s="4" t="s">
        <v>42</v>
      </c>
      <c r="B20" s="6" t="n">
        <v>4187</v>
      </c>
      <c r="C20" s="6" t="n">
        <v>4444</v>
      </c>
    </row>
    <row r="21" spans="1:3">
      <c r="A21" s="4" t="s">
        <v>43</v>
      </c>
      <c r="B21" s="6" t="n">
        <v>8591</v>
      </c>
      <c r="C21" s="6" t="n">
        <v>8324</v>
      </c>
    </row>
    <row r="22" spans="1:3">
      <c r="A22" s="4" t="s">
        <v>44</v>
      </c>
      <c r="B22" s="6" t="n">
        <v>645</v>
      </c>
      <c r="C22" s="6" t="n">
        <v>371</v>
      </c>
    </row>
    <row r="23" spans="1:3">
      <c r="A23" s="4" t="s">
        <v>45</v>
      </c>
      <c r="B23" s="6" t="n">
        <v>3520</v>
      </c>
      <c r="C23" s="6" t="n">
        <v>3343</v>
      </c>
    </row>
    <row r="24" spans="1:3">
      <c r="A24" s="4" t="s">
        <v>46</v>
      </c>
      <c r="B24" s="6" t="n">
        <v>54460</v>
      </c>
      <c r="C24" s="6" t="n">
        <v>54135</v>
      </c>
    </row>
    <row r="25" spans="1:3">
      <c r="A25" s="4" t="s">
        <v>47</v>
      </c>
      <c r="B25" s="6" t="n">
        <v>6895</v>
      </c>
      <c r="C25" s="6" t="n">
        <v>6821</v>
      </c>
    </row>
    <row r="26" spans="1:3">
      <c r="A26" s="4" t="s">
        <v>48</v>
      </c>
      <c r="B26" s="6" t="n">
        <v>5852</v>
      </c>
      <c r="C26" s="6" t="n">
        <v>5769</v>
      </c>
    </row>
    <row r="27" spans="1:3">
      <c r="A27" s="4" t="s">
        <v>49</v>
      </c>
      <c r="B27" s="6" t="n">
        <v>10825</v>
      </c>
      <c r="C27" s="6" t="n">
        <v>11380</v>
      </c>
    </row>
    <row r="28" spans="1:3">
      <c r="A28" s="4" t="s">
        <v>50</v>
      </c>
      <c r="B28" s="6" t="n">
        <v>4625</v>
      </c>
      <c r="C28" s="6" t="n">
        <v>4236</v>
      </c>
    </row>
    <row r="29" spans="1:3">
      <c r="A29" s="4" t="s">
        <v>51</v>
      </c>
      <c r="B29" s="6" t="n">
        <v>82657</v>
      </c>
      <c r="C29" s="6" t="n">
        <v>82341</v>
      </c>
    </row>
    <row r="30" spans="1:3">
      <c r="A30" s="3" t="s">
        <v>52</v>
      </c>
    </row>
    <row r="31" spans="1:3">
      <c r="A31" s="4" t="s">
        <v>53</v>
      </c>
      <c r="B31" s="4" t="s">
        <v>54</v>
      </c>
      <c r="C31" s="4" t="s">
        <v>54</v>
      </c>
    </row>
    <row r="32" spans="1:3">
      <c r="A32" s="4" t="s">
        <v>55</v>
      </c>
      <c r="B32" s="6" t="n">
        <v>127</v>
      </c>
      <c r="C32" s="6" t="n">
        <v>127</v>
      </c>
    </row>
    <row r="33" spans="1:3">
      <c r="A33" s="4" t="s">
        <v>56</v>
      </c>
      <c r="B33" s="6" t="n">
        <v>90499</v>
      </c>
      <c r="C33" s="6" t="n">
        <v>92025</v>
      </c>
    </row>
    <row r="34" spans="1:3">
      <c r="A34" s="4" t="s">
        <v>57</v>
      </c>
      <c r="B34" s="6" t="n">
        <v>-12642</v>
      </c>
      <c r="C34" s="6" t="n">
        <v>-14583</v>
      </c>
    </row>
    <row r="35" spans="1:3">
      <c r="A35" s="4" t="s">
        <v>58</v>
      </c>
      <c r="B35" s="6" t="n">
        <v>-8135</v>
      </c>
      <c r="C35" s="6" t="n">
        <v>-8163</v>
      </c>
    </row>
    <row r="36" spans="1:3">
      <c r="A36" s="4" t="s">
        <v>59</v>
      </c>
      <c r="B36" s="6" t="n">
        <v>186814</v>
      </c>
      <c r="C36" s="6" t="n">
        <v>187508</v>
      </c>
    </row>
    <row r="37" spans="1:3">
      <c r="A37" s="4" t="s">
        <v>60</v>
      </c>
      <c r="B37" s="6" t="n">
        <v>256663</v>
      </c>
      <c r="C37" s="6" t="n">
        <v>256914</v>
      </c>
    </row>
    <row r="38" spans="1:3">
      <c r="A38" s="4" t="s">
        <v>61</v>
      </c>
      <c r="B38" s="7" t="n">
        <v>339320</v>
      </c>
      <c r="C38" s="7" t="n">
        <v>339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65</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68</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71</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v>
      </c>
    </row>
    <row r="3" spans="1:2">
      <c r="A3" s="3" t="s">
        <v>17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79</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3</v>
      </c>
    </row>
    <row r="2" spans="1:3">
      <c r="A2" s="4" t="s">
        <v>63</v>
      </c>
      <c r="B2" s="7" t="n">
        <v>28</v>
      </c>
      <c r="C2" s="7" t="n">
        <v>22</v>
      </c>
    </row>
    <row r="3" spans="1:3">
      <c r="A3" s="4" t="s">
        <v>64</v>
      </c>
      <c r="B3" s="8" t="n">
        <v>0.01</v>
      </c>
      <c r="C3" s="8" t="n">
        <v>0.01</v>
      </c>
    </row>
    <row r="4" spans="1:3">
      <c r="A4" s="4" t="s">
        <v>65</v>
      </c>
      <c r="B4" s="6" t="n">
        <v>2500000</v>
      </c>
      <c r="C4" s="6" t="n">
        <v>2500000</v>
      </c>
    </row>
    <row r="5" spans="1:3">
      <c r="A5" s="4" t="s">
        <v>66</v>
      </c>
      <c r="B5" s="6" t="n">
        <v>0</v>
      </c>
      <c r="C5" s="6" t="n">
        <v>0</v>
      </c>
    </row>
    <row r="6" spans="1:3">
      <c r="A6" s="4" t="s">
        <v>67</v>
      </c>
      <c r="B6" s="6" t="n">
        <v>0</v>
      </c>
      <c r="C6" s="6" t="n">
        <v>0</v>
      </c>
    </row>
    <row r="7" spans="1:3">
      <c r="A7" s="4" t="s">
        <v>68</v>
      </c>
      <c r="B7" s="8" t="n">
        <v>0.01</v>
      </c>
      <c r="C7" s="8" t="n">
        <v>0.01</v>
      </c>
    </row>
    <row r="8" spans="1:3">
      <c r="A8" s="4" t="s">
        <v>69</v>
      </c>
      <c r="B8" s="6" t="n">
        <v>50000000</v>
      </c>
      <c r="C8" s="6" t="n">
        <v>50000000</v>
      </c>
    </row>
    <row r="9" spans="1:3">
      <c r="A9" s="4" t="s">
        <v>70</v>
      </c>
      <c r="B9" s="6" t="n">
        <v>12731678</v>
      </c>
      <c r="C9" s="6" t="n">
        <v>12731678</v>
      </c>
    </row>
    <row r="10" spans="1:3">
      <c r="A10" s="4" t="s">
        <v>71</v>
      </c>
      <c r="B10" s="6" t="n">
        <v>311347</v>
      </c>
      <c r="C10" s="6" t="n">
        <v>351746</v>
      </c>
    </row>
    <row r="11" spans="1:3">
      <c r="A11" s="4" t="s">
        <v>72</v>
      </c>
    </row>
    <row r="12" spans="1:3">
      <c r="A12" s="4" t="s">
        <v>65</v>
      </c>
      <c r="B12" s="6" t="n">
        <v>100000</v>
      </c>
      <c r="C12" s="6" t="n">
        <v>100000</v>
      </c>
    </row>
    <row r="13" spans="1:3">
      <c r="A13" s="4" t="s">
        <v>73</v>
      </c>
    </row>
    <row r="14" spans="1:3">
      <c r="A14" s="4" t="s">
        <v>65</v>
      </c>
      <c r="B14" s="6" t="n">
        <v>100000</v>
      </c>
      <c r="C14" s="6"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97</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233</v>
      </c>
      <c r="B1" s="2" t="s">
        <v>234</v>
      </c>
    </row>
    <row r="2" spans="1:2">
      <c r="A2" s="4" t="s">
        <v>103</v>
      </c>
    </row>
    <row r="3" spans="1:2">
      <c r="A3" s="4" t="s">
        <v>120</v>
      </c>
      <c r="B3" s="7" t="n">
        <v>215</v>
      </c>
    </row>
    <row r="4" spans="1:2">
      <c r="A4" s="4" t="s">
        <v>106</v>
      </c>
    </row>
    <row r="5" spans="1:2">
      <c r="A5" s="4" t="s">
        <v>120</v>
      </c>
      <c r="B5" s="7" t="n">
        <v>-2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235</v>
      </c>
      <c r="B1" s="2" t="s">
        <v>1</v>
      </c>
    </row>
    <row r="2" spans="1:2">
      <c r="B2" s="2" t="s">
        <v>236</v>
      </c>
    </row>
    <row r="3" spans="1:2">
      <c r="A3" s="3" t="s">
        <v>171</v>
      </c>
    </row>
    <row r="4" spans="1:2">
      <c r="A4" s="4" t="s">
        <v>237</v>
      </c>
      <c r="B4" s="6" t="n">
        <v>2</v>
      </c>
    </row>
    <row r="5" spans="1:2">
      <c r="A5" s="4" t="s">
        <v>238</v>
      </c>
      <c r="B5" s="6"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39</v>
      </c>
      <c r="C1" s="2" t="s">
        <v>240</v>
      </c>
      <c r="D1" s="2" t="s">
        <v>2</v>
      </c>
      <c r="E1" s="2" t="s">
        <v>75</v>
      </c>
    </row>
    <row r="2" spans="1:5">
      <c r="A2" s="3" t="s">
        <v>241</v>
      </c>
    </row>
    <row r="3" spans="1:5">
      <c r="A3" s="4" t="s">
        <v>77</v>
      </c>
      <c r="D3" s="7" t="n">
        <v>139536</v>
      </c>
      <c r="E3" s="7" t="n">
        <v>148590</v>
      </c>
    </row>
    <row r="4" spans="1:5">
      <c r="A4" s="4" t="s">
        <v>83</v>
      </c>
      <c r="D4" s="6" t="n">
        <v>1102</v>
      </c>
      <c r="E4" s="6" t="n">
        <v>19595</v>
      </c>
    </row>
    <row r="5" spans="1:5">
      <c r="A5" s="4" t="s">
        <v>242</v>
      </c>
      <c r="C5" s="7" t="n">
        <v>14306</v>
      </c>
      <c r="E5" s="6" t="n">
        <v>14306</v>
      </c>
    </row>
    <row r="6" spans="1:5">
      <c r="A6" s="4" t="s">
        <v>243</v>
      </c>
      <c r="D6" s="6" t="n">
        <v>-42</v>
      </c>
      <c r="E6" s="6" t="n">
        <v>-45</v>
      </c>
    </row>
    <row r="7" spans="1:5">
      <c r="A7" s="4" t="s">
        <v>244</v>
      </c>
      <c r="D7" s="6" t="n">
        <v>18</v>
      </c>
      <c r="E7" s="6" t="n">
        <v>81</v>
      </c>
    </row>
    <row r="8" spans="1:5">
      <c r="A8" s="4" t="s">
        <v>245</v>
      </c>
      <c r="D8" s="6" t="n">
        <v>1078</v>
      </c>
      <c r="E8" s="6" t="n">
        <v>19631</v>
      </c>
    </row>
    <row r="9" spans="1:5">
      <c r="A9" s="4" t="s">
        <v>128</v>
      </c>
      <c r="D9" s="6" t="n">
        <v>2337</v>
      </c>
      <c r="E9" s="6" t="n">
        <v>2619</v>
      </c>
    </row>
    <row r="10" spans="1:5">
      <c r="A10" s="4" t="s">
        <v>246</v>
      </c>
      <c r="D10" s="6" t="n">
        <v>296</v>
      </c>
      <c r="E10" s="6" t="n">
        <v>2447</v>
      </c>
    </row>
    <row r="11" spans="1:5">
      <c r="A11" s="4" t="s">
        <v>247</v>
      </c>
    </row>
    <row r="12" spans="1:5">
      <c r="A12" s="3" t="s">
        <v>241</v>
      </c>
    </row>
    <row r="13" spans="1:5">
      <c r="A13" s="4" t="s">
        <v>77</v>
      </c>
      <c r="D13" s="6" t="n">
        <v>137740</v>
      </c>
      <c r="E13" s="6" t="n">
        <v>146071</v>
      </c>
    </row>
    <row r="14" spans="1:5">
      <c r="A14" s="4" t="s">
        <v>83</v>
      </c>
      <c r="D14" s="6" t="n">
        <v>7249</v>
      </c>
      <c r="E14" s="6" t="n">
        <v>12782</v>
      </c>
    </row>
    <row r="15" spans="1:5">
      <c r="A15" s="4" t="s">
        <v>128</v>
      </c>
      <c r="D15" s="6" t="n">
        <v>2157</v>
      </c>
      <c r="E15" s="6" t="n">
        <v>2106</v>
      </c>
    </row>
    <row r="16" spans="1:5">
      <c r="A16" s="4" t="s">
        <v>246</v>
      </c>
      <c r="D16" s="6" t="n">
        <v>312</v>
      </c>
      <c r="E16" s="6" t="n">
        <v>2376</v>
      </c>
    </row>
    <row r="17" spans="1:5">
      <c r="A17" s="4" t="s">
        <v>248</v>
      </c>
    </row>
    <row r="18" spans="1:5">
      <c r="A18" s="3" t="s">
        <v>241</v>
      </c>
    </row>
    <row r="19" spans="1:5">
      <c r="A19" s="4" t="s">
        <v>77</v>
      </c>
      <c r="D19" s="6" t="n">
        <v>1796</v>
      </c>
      <c r="E19" s="6" t="n">
        <v>2519</v>
      </c>
    </row>
    <row r="20" spans="1:5">
      <c r="A20" s="4" t="s">
        <v>83</v>
      </c>
      <c r="B20" s="4" t="s">
        <v>249</v>
      </c>
      <c r="D20" s="6" t="n">
        <v>-6147</v>
      </c>
      <c r="E20" s="6" t="n">
        <v>6813</v>
      </c>
    </row>
    <row r="21" spans="1:5">
      <c r="A21" s="4" t="s">
        <v>242</v>
      </c>
      <c r="E21" s="6" t="n">
        <v>14306</v>
      </c>
    </row>
    <row r="22" spans="1:5">
      <c r="A22" s="4" t="s">
        <v>128</v>
      </c>
      <c r="D22" s="6" t="n">
        <v>180</v>
      </c>
      <c r="E22" s="6" t="n">
        <v>513</v>
      </c>
    </row>
    <row r="23" spans="1:5">
      <c r="A23" s="4" t="s">
        <v>246</v>
      </c>
      <c r="D23" s="7" t="n">
        <v>-16</v>
      </c>
      <c r="E23" s="7" t="n">
        <v>71</v>
      </c>
    </row>
    <row r="24" spans="1:5"/>
    <row r="25" spans="1:5">
      <c r="A25" s="4" t="s">
        <v>249</v>
      </c>
      <c r="B25" s="4" t="s">
        <v>250</v>
      </c>
    </row>
  </sheetData>
  <mergeCells count="3">
    <mergeCell ref="A1:B1"/>
    <mergeCell ref="A24:D24"/>
    <mergeCell ref="B25:D2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3</v>
      </c>
    </row>
    <row r="2" spans="1:3">
      <c r="A2" s="3" t="s">
        <v>241</v>
      </c>
    </row>
    <row r="3" spans="1:3">
      <c r="A3" s="4" t="s">
        <v>252</v>
      </c>
      <c r="B3" s="7" t="n">
        <v>322236</v>
      </c>
      <c r="C3" s="7" t="n">
        <v>321751</v>
      </c>
    </row>
    <row r="4" spans="1:3">
      <c r="A4" s="4" t="s">
        <v>253</v>
      </c>
      <c r="B4" s="6" t="n">
        <v>13286</v>
      </c>
      <c r="C4" s="6" t="n">
        <v>13283</v>
      </c>
    </row>
    <row r="5" spans="1:3">
      <c r="A5" s="4" t="s">
        <v>254</v>
      </c>
      <c r="B5" s="6" t="n">
        <v>3798</v>
      </c>
      <c r="C5" s="6" t="n">
        <v>4221</v>
      </c>
    </row>
    <row r="6" spans="1:3">
      <c r="A6" s="4" t="s">
        <v>38</v>
      </c>
      <c r="B6" s="6" t="n">
        <v>339320</v>
      </c>
      <c r="C6" s="6" t="n">
        <v>339255</v>
      </c>
    </row>
    <row r="7" spans="1:3">
      <c r="A7" s="4" t="s">
        <v>247</v>
      </c>
    </row>
    <row r="8" spans="1:3">
      <c r="A8" s="3" t="s">
        <v>241</v>
      </c>
    </row>
    <row r="9" spans="1:3">
      <c r="A9" s="4" t="s">
        <v>252</v>
      </c>
      <c r="B9" s="6" t="n">
        <v>194100</v>
      </c>
      <c r="C9" s="6" t="n">
        <v>211043</v>
      </c>
    </row>
    <row r="10" spans="1:3">
      <c r="A10" s="4" t="s">
        <v>248</v>
      </c>
    </row>
    <row r="11" spans="1:3">
      <c r="A11" s="3" t="s">
        <v>241</v>
      </c>
    </row>
    <row r="12" spans="1:3">
      <c r="A12" s="4" t="s">
        <v>252</v>
      </c>
      <c r="B12" s="7" t="n">
        <v>128136</v>
      </c>
      <c r="C12" s="7" t="n">
        <v>1107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5</v>
      </c>
      <c r="B1" s="2" t="s">
        <v>1</v>
      </c>
    </row>
    <row r="2" spans="1:5">
      <c r="B2" s="2" t="s">
        <v>23</v>
      </c>
      <c r="C2" s="2" t="s">
        <v>256</v>
      </c>
      <c r="D2" s="2" t="s">
        <v>2</v>
      </c>
      <c r="E2" s="2" t="s">
        <v>257</v>
      </c>
    </row>
    <row r="3" spans="1:5">
      <c r="A3" s="3" t="s">
        <v>258</v>
      </c>
    </row>
    <row r="4" spans="1:5">
      <c r="A4" s="4" t="s">
        <v>259</v>
      </c>
      <c r="B4" s="7" t="n">
        <v>15156</v>
      </c>
      <c r="D4" s="7" t="n">
        <v>20172</v>
      </c>
    </row>
    <row r="5" spans="1:5">
      <c r="A5" s="4" t="s">
        <v>26</v>
      </c>
      <c r="B5" s="6" t="n">
        <v>5970</v>
      </c>
      <c r="D5" s="6" t="n">
        <v>5720</v>
      </c>
    </row>
    <row r="6" spans="1:5">
      <c r="A6" s="4" t="s">
        <v>260</v>
      </c>
      <c r="B6" s="6" t="n">
        <v>1910</v>
      </c>
      <c r="D6" s="6" t="n">
        <v>1910</v>
      </c>
    </row>
    <row r="7" spans="1:5">
      <c r="A7" s="4" t="s">
        <v>261</v>
      </c>
      <c r="E7" s="7" t="n">
        <v>1960</v>
      </c>
    </row>
    <row r="8" spans="1:5">
      <c r="A8" s="4" t="s">
        <v>262</v>
      </c>
      <c r="B8" s="6" t="n">
        <v>1255</v>
      </c>
      <c r="C8" s="7" t="n">
        <v>1255</v>
      </c>
    </row>
    <row r="9" spans="1:5">
      <c r="A9" s="4" t="s">
        <v>263</v>
      </c>
      <c r="D9" s="6" t="n">
        <v>0</v>
      </c>
    </row>
    <row r="10" spans="1:5">
      <c r="A10" s="4" t="s">
        <v>264</v>
      </c>
    </row>
    <row r="11" spans="1:5">
      <c r="A11" s="3" t="s">
        <v>258</v>
      </c>
    </row>
    <row r="12" spans="1:5">
      <c r="A12" s="4" t="s">
        <v>259</v>
      </c>
      <c r="B12" s="6" t="n">
        <v>15156</v>
      </c>
      <c r="D12" s="6" t="n">
        <v>20172</v>
      </c>
    </row>
    <row r="13" spans="1:5">
      <c r="A13" s="4" t="s">
        <v>26</v>
      </c>
      <c r="B13" s="6" t="n">
        <v>5970</v>
      </c>
      <c r="D13" s="6" t="n">
        <v>5720</v>
      </c>
    </row>
    <row r="14" spans="1:5">
      <c r="A14" s="4" t="s">
        <v>265</v>
      </c>
    </row>
    <row r="15" spans="1:5">
      <c r="A15" s="3" t="s">
        <v>258</v>
      </c>
    </row>
    <row r="16" spans="1:5">
      <c r="A16" s="4" t="s">
        <v>260</v>
      </c>
      <c r="B16" s="7" t="n">
        <v>1910</v>
      </c>
      <c r="D16" s="7" t="n">
        <v>19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66</v>
      </c>
      <c r="B1" s="2" t="s">
        <v>1</v>
      </c>
    </row>
    <row r="2" spans="1:3">
      <c r="B2" s="2" t="s">
        <v>2</v>
      </c>
      <c r="C2" s="2" t="s">
        <v>23</v>
      </c>
    </row>
    <row r="3" spans="1:3">
      <c r="A3" s="4" t="s">
        <v>267</v>
      </c>
      <c r="B3" s="7" t="n">
        <v>10996</v>
      </c>
      <c r="C3" s="7" t="n">
        <v>0</v>
      </c>
    </row>
    <row r="4" spans="1:3">
      <c r="A4" s="4" t="s">
        <v>268</v>
      </c>
    </row>
    <row r="5" spans="1:3">
      <c r="A5" s="4" t="s">
        <v>269</v>
      </c>
      <c r="B5" s="4" t="s">
        <v>270</v>
      </c>
    </row>
    <row r="6" spans="1:3">
      <c r="A6" s="4" t="s">
        <v>271</v>
      </c>
    </row>
    <row r="7" spans="1:3">
      <c r="A7" s="4" t="s">
        <v>269</v>
      </c>
      <c r="B7"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3</v>
      </c>
      <c r="B1" s="2" t="s">
        <v>2</v>
      </c>
      <c r="C1" s="2" t="s">
        <v>23</v>
      </c>
    </row>
    <row r="2" spans="1:3">
      <c r="A2" s="3" t="s">
        <v>179</v>
      </c>
    </row>
    <row r="3" spans="1:3">
      <c r="A3" s="4" t="s">
        <v>274</v>
      </c>
      <c r="B3" s="7" t="n">
        <v>4489</v>
      </c>
      <c r="C3" s="7" t="n">
        <v>43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5</v>
      </c>
      <c r="B1" s="2" t="s">
        <v>2</v>
      </c>
      <c r="C1" s="2" t="s">
        <v>23</v>
      </c>
    </row>
    <row r="2" spans="1:3">
      <c r="A2" s="3" t="s">
        <v>179</v>
      </c>
    </row>
    <row r="3" spans="1:3">
      <c r="A3" s="4" t="s">
        <v>276</v>
      </c>
      <c r="B3" s="7" t="n">
        <v>74019</v>
      </c>
      <c r="C3" s="7" t="n">
        <v>83576</v>
      </c>
    </row>
    <row r="4" spans="1:3">
      <c r="A4" s="4" t="s">
        <v>277</v>
      </c>
      <c r="B4" s="6" t="n">
        <v>919</v>
      </c>
      <c r="C4" s="6" t="n">
        <v>11858</v>
      </c>
    </row>
    <row r="5" spans="1:3">
      <c r="A5" s="4" t="s">
        <v>278</v>
      </c>
      <c r="B5" s="6" t="n">
        <v>2563</v>
      </c>
      <c r="C5" s="6" t="n">
        <v>2470</v>
      </c>
    </row>
    <row r="6" spans="1:3">
      <c r="A6" s="4" t="s">
        <v>279</v>
      </c>
      <c r="B6" s="7" t="n">
        <v>77501</v>
      </c>
      <c r="C6" s="7" t="n">
        <v>979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280</v>
      </c>
      <c r="B1" s="2" t="s">
        <v>281</v>
      </c>
      <c r="C1" s="2" t="s">
        <v>282</v>
      </c>
      <c r="D1" s="2" t="s">
        <v>234</v>
      </c>
    </row>
    <row r="2" spans="1:4">
      <c r="A2" s="3" t="s">
        <v>283</v>
      </c>
    </row>
    <row r="3" spans="1:4">
      <c r="A3" s="4" t="s">
        <v>284</v>
      </c>
      <c r="B3" s="7" t="n">
        <v>35000</v>
      </c>
    </row>
    <row r="4" spans="1:4">
      <c r="A4" s="4" t="s">
        <v>285</v>
      </c>
      <c r="C4" s="7" t="n">
        <v>44280</v>
      </c>
      <c r="D4" s="7" t="n">
        <v>44280</v>
      </c>
    </row>
    <row r="5" spans="1:4">
      <c r="A5" s="4" t="s">
        <v>286</v>
      </c>
    </row>
    <row r="6" spans="1:4">
      <c r="A6" s="3" t="s">
        <v>283</v>
      </c>
    </row>
    <row r="7" spans="1:4">
      <c r="A7" s="4" t="s">
        <v>287</v>
      </c>
      <c r="C7" s="7" t="n">
        <v>30000</v>
      </c>
    </row>
    <row r="8" spans="1:4">
      <c r="A8" s="4" t="s">
        <v>288</v>
      </c>
    </row>
    <row r="9" spans="1:4">
      <c r="A9" s="3" t="s">
        <v>283</v>
      </c>
    </row>
    <row r="10" spans="1:4">
      <c r="A10" s="4" t="s">
        <v>289</v>
      </c>
      <c r="C10" s="4" t="s">
        <v>290</v>
      </c>
    </row>
    <row r="11" spans="1:4">
      <c r="A11" s="4" t="s">
        <v>291</v>
      </c>
    </row>
    <row r="12" spans="1:4">
      <c r="A12" s="3" t="s">
        <v>283</v>
      </c>
    </row>
    <row r="13" spans="1:4">
      <c r="A13" s="4" t="s">
        <v>287</v>
      </c>
      <c r="C13" s="7" t="n">
        <v>50000</v>
      </c>
    </row>
    <row r="14" spans="1:4">
      <c r="A14" s="4" t="s">
        <v>292</v>
      </c>
      <c r="C14" s="7" t="n">
        <v>0</v>
      </c>
      <c r="D14" s="6" t="n">
        <v>0</v>
      </c>
    </row>
    <row r="15" spans="1:4">
      <c r="A15" s="4" t="s">
        <v>293</v>
      </c>
      <c r="C15" s="4" t="s">
        <v>294</v>
      </c>
    </row>
    <row r="16" spans="1:4">
      <c r="A16" s="4" t="s">
        <v>295</v>
      </c>
      <c r="C16" s="4" t="s">
        <v>296</v>
      </c>
    </row>
    <row r="17" spans="1:4">
      <c r="A17" s="4" t="s">
        <v>297</v>
      </c>
    </row>
    <row r="18" spans="1:4">
      <c r="A18" s="3" t="s">
        <v>283</v>
      </c>
    </row>
    <row r="19" spans="1:4">
      <c r="A19" s="4" t="s">
        <v>292</v>
      </c>
      <c r="C19" s="7" t="n">
        <v>5720</v>
      </c>
      <c r="D19" s="7" t="n">
        <v>5720</v>
      </c>
    </row>
    <row r="20" spans="1:4">
      <c r="A20" s="4" t="s">
        <v>298</v>
      </c>
    </row>
    <row r="21" spans="1:4">
      <c r="A21" s="3" t="s">
        <v>283</v>
      </c>
    </row>
    <row r="22" spans="1:4">
      <c r="A22" s="4" t="s">
        <v>299</v>
      </c>
      <c r="C22" s="4" t="s">
        <v>300</v>
      </c>
    </row>
    <row r="23" spans="1:4">
      <c r="A23" s="4" t="s">
        <v>301</v>
      </c>
    </row>
    <row r="24" spans="1:4">
      <c r="A24" s="3" t="s">
        <v>283</v>
      </c>
    </row>
    <row r="25" spans="1:4">
      <c r="A25" s="4" t="s">
        <v>299</v>
      </c>
      <c r="C25" s="4" t="s">
        <v>302</v>
      </c>
    </row>
    <row r="26" spans="1:4">
      <c r="A26" s="4" t="s">
        <v>303</v>
      </c>
    </row>
    <row r="27" spans="1:4">
      <c r="A27" s="3" t="s">
        <v>283</v>
      </c>
    </row>
    <row r="28" spans="1:4">
      <c r="A28" s="4" t="s">
        <v>304</v>
      </c>
      <c r="C28" s="4" t="s">
        <v>305</v>
      </c>
    </row>
    <row r="29" spans="1:4">
      <c r="A29" s="4" t="s">
        <v>306</v>
      </c>
    </row>
    <row r="30" spans="1:4">
      <c r="A30" s="3" t="s">
        <v>283</v>
      </c>
    </row>
    <row r="31" spans="1:4">
      <c r="A31" s="4" t="s">
        <v>299</v>
      </c>
      <c r="C31" s="4" t="s">
        <v>307</v>
      </c>
    </row>
    <row r="32" spans="1:4">
      <c r="A32" s="4" t="s">
        <v>308</v>
      </c>
    </row>
    <row r="33" spans="1:4">
      <c r="A33" s="3" t="s">
        <v>283</v>
      </c>
    </row>
    <row r="34" spans="1:4">
      <c r="A34" s="4" t="s">
        <v>309</v>
      </c>
      <c r="B34" s="9" t="n">
        <v>2.5</v>
      </c>
    </row>
    <row r="35" spans="1:4">
      <c r="A35" s="4" t="s">
        <v>310</v>
      </c>
    </row>
    <row r="36" spans="1:4">
      <c r="A36" s="3" t="s">
        <v>283</v>
      </c>
    </row>
    <row r="37" spans="1:4">
      <c r="A37" s="4" t="s">
        <v>304</v>
      </c>
      <c r="C37" s="4" t="s">
        <v>311</v>
      </c>
    </row>
    <row r="38" spans="1:4">
      <c r="A38" s="4" t="s">
        <v>312</v>
      </c>
    </row>
    <row r="39" spans="1:4">
      <c r="A39" s="3" t="s">
        <v>283</v>
      </c>
    </row>
    <row r="40" spans="1:4">
      <c r="A40" s="4" t="s">
        <v>299</v>
      </c>
      <c r="C40" s="4" t="s">
        <v>3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39536</v>
      </c>
      <c r="C4" s="7" t="n">
        <v>148590</v>
      </c>
    </row>
    <row r="5" spans="1:3">
      <c r="A5" s="4" t="s">
        <v>78</v>
      </c>
      <c r="B5" s="6" t="n">
        <v>129646</v>
      </c>
      <c r="C5" s="6" t="n">
        <v>132703</v>
      </c>
    </row>
    <row r="6" spans="1:3">
      <c r="A6" s="4" t="s">
        <v>79</v>
      </c>
      <c r="B6" s="6" t="n">
        <v>9890</v>
      </c>
      <c r="C6" s="6" t="n">
        <v>15887</v>
      </c>
    </row>
    <row r="7" spans="1:3">
      <c r="A7" s="4" t="s">
        <v>80</v>
      </c>
      <c r="B7" s="6" t="n">
        <v>7011</v>
      </c>
      <c r="C7" s="6" t="n">
        <v>10598</v>
      </c>
    </row>
    <row r="8" spans="1:3">
      <c r="A8" s="4" t="s">
        <v>81</v>
      </c>
      <c r="C8" s="6" t="n">
        <v>-14306</v>
      </c>
    </row>
    <row r="9" spans="1:3">
      <c r="A9" s="4" t="s">
        <v>82</v>
      </c>
      <c r="B9" s="6" t="n">
        <v>1777</v>
      </c>
    </row>
    <row r="10" spans="1:3">
      <c r="A10" s="4" t="s">
        <v>83</v>
      </c>
      <c r="B10" s="6" t="n">
        <v>1102</v>
      </c>
      <c r="C10" s="6" t="n">
        <v>19595</v>
      </c>
    </row>
    <row r="11" spans="1:3">
      <c r="A11" s="4" t="s">
        <v>84</v>
      </c>
      <c r="B11" s="6" t="n">
        <v>-42</v>
      </c>
      <c r="C11" s="6" t="n">
        <v>-45</v>
      </c>
    </row>
    <row r="12" spans="1:3">
      <c r="A12" s="4" t="s">
        <v>85</v>
      </c>
      <c r="B12" s="6" t="n">
        <v>18</v>
      </c>
      <c r="C12" s="6" t="n">
        <v>81</v>
      </c>
    </row>
    <row r="13" spans="1:3">
      <c r="A13" s="4" t="s">
        <v>86</v>
      </c>
      <c r="B13" s="6" t="n">
        <v>1078</v>
      </c>
      <c r="C13" s="6" t="n">
        <v>19631</v>
      </c>
    </row>
    <row r="14" spans="1:3">
      <c r="A14" s="4" t="s">
        <v>87</v>
      </c>
      <c r="B14" s="6" t="n">
        <v>440</v>
      </c>
      <c r="C14" s="6" t="n">
        <v>6964</v>
      </c>
    </row>
    <row r="15" spans="1:3">
      <c r="A15" s="4" t="s">
        <v>88</v>
      </c>
      <c r="B15" s="7" t="n">
        <v>638</v>
      </c>
      <c r="C15" s="7" t="n">
        <v>12667</v>
      </c>
    </row>
    <row r="16" spans="1:3">
      <c r="A16" s="4" t="s">
        <v>89</v>
      </c>
      <c r="B16" s="8" t="n">
        <v>0.05</v>
      </c>
      <c r="C16" s="8" t="n">
        <v>1.03</v>
      </c>
    </row>
    <row r="17" spans="1:3">
      <c r="A17" s="4" t="s">
        <v>90</v>
      </c>
      <c r="B17" s="8" t="n">
        <v>0.05</v>
      </c>
      <c r="C17" s="8" t="n">
        <v>1.03</v>
      </c>
    </row>
    <row r="18" spans="1:3">
      <c r="A18" s="4" t="s">
        <v>91</v>
      </c>
      <c r="B18" s="6" t="n">
        <v>12269555</v>
      </c>
      <c r="C18" s="6" t="n">
        <v>12252131</v>
      </c>
    </row>
    <row r="19" spans="1:3">
      <c r="A19" s="4" t="s">
        <v>92</v>
      </c>
      <c r="B19" s="6" t="n">
        <v>12269555</v>
      </c>
      <c r="C19" s="6" t="n">
        <v>12252131</v>
      </c>
    </row>
    <row r="20" spans="1:3">
      <c r="A20" s="4" t="s">
        <v>93</v>
      </c>
      <c r="B20" s="8" t="n">
        <v>0.09</v>
      </c>
      <c r="C20" s="8"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5</v>
      </c>
    </row>
    <row r="3" spans="1:3">
      <c r="A3" s="3" t="s">
        <v>185</v>
      </c>
    </row>
    <row r="4" spans="1:3">
      <c r="A4" s="4" t="s">
        <v>315</v>
      </c>
      <c r="B4" s="7" t="n">
        <v>119</v>
      </c>
      <c r="C4" s="7" t="n">
        <v>125</v>
      </c>
    </row>
    <row r="5" spans="1:3">
      <c r="A5" s="4" t="s">
        <v>316</v>
      </c>
      <c r="B5" s="6" t="n">
        <v>42</v>
      </c>
      <c r="C5" s="6" t="n">
        <v>44</v>
      </c>
    </row>
    <row r="6" spans="1:3">
      <c r="A6" s="4" t="s">
        <v>317</v>
      </c>
      <c r="B6" s="6" t="n">
        <v>77</v>
      </c>
      <c r="C6" s="6" t="n">
        <v>81</v>
      </c>
    </row>
    <row r="7" spans="1:3">
      <c r="A7" s="4" t="s">
        <v>318</v>
      </c>
      <c r="C7" s="6" t="n">
        <v>-1689</v>
      </c>
    </row>
    <row r="8" spans="1:3">
      <c r="A8" s="4" t="s">
        <v>319</v>
      </c>
      <c r="C8" s="6" t="n">
        <v>-594</v>
      </c>
    </row>
    <row r="9" spans="1:3">
      <c r="A9" s="4" t="s">
        <v>320</v>
      </c>
      <c r="C9" s="6" t="n">
        <v>-1095</v>
      </c>
    </row>
    <row r="10" spans="1:3">
      <c r="A10" s="4" t="s">
        <v>321</v>
      </c>
      <c r="C10" s="6" t="n">
        <v>37190</v>
      </c>
    </row>
    <row r="11" spans="1:3">
      <c r="A11" s="4" t="s">
        <v>322</v>
      </c>
      <c r="C11" s="6" t="n">
        <v>13076</v>
      </c>
    </row>
    <row r="12" spans="1:3">
      <c r="A12" s="4" t="s">
        <v>323</v>
      </c>
      <c r="C12" s="6" t="n">
        <v>24114</v>
      </c>
    </row>
    <row r="13" spans="1:3">
      <c r="A13" s="4" t="s">
        <v>324</v>
      </c>
      <c r="C13" s="6" t="n">
        <v>-15606</v>
      </c>
    </row>
    <row r="14" spans="1:3">
      <c r="A14" s="4" t="s">
        <v>325</v>
      </c>
      <c r="C14" s="6" t="n">
        <v>-5487</v>
      </c>
    </row>
    <row r="15" spans="1:3">
      <c r="A15" s="4" t="s">
        <v>326</v>
      </c>
      <c r="C15" s="6" t="n">
        <v>-10119</v>
      </c>
    </row>
    <row r="16" spans="1:3">
      <c r="A16" s="4" t="s">
        <v>327</v>
      </c>
      <c r="C16" s="6" t="n">
        <v>108</v>
      </c>
    </row>
    <row r="17" spans="1:3">
      <c r="A17" s="4" t="s">
        <v>328</v>
      </c>
      <c r="C17" s="6" t="n">
        <v>39</v>
      </c>
    </row>
    <row r="18" spans="1:3">
      <c r="A18" s="4" t="s">
        <v>329</v>
      </c>
      <c r="C18" s="6" t="n">
        <v>69</v>
      </c>
    </row>
    <row r="19" spans="1:3">
      <c r="A19" s="4" t="s">
        <v>330</v>
      </c>
      <c r="B19" s="6" t="n">
        <v>-80</v>
      </c>
    </row>
    <row r="20" spans="1:3">
      <c r="A20" s="4" t="s">
        <v>331</v>
      </c>
      <c r="B20" s="6" t="n">
        <v>-28</v>
      </c>
    </row>
    <row r="21" spans="1:3">
      <c r="A21" s="4" t="s">
        <v>332</v>
      </c>
      <c r="B21" s="6" t="n">
        <v>-52</v>
      </c>
    </row>
    <row r="22" spans="1:3">
      <c r="A22" s="4" t="s">
        <v>333</v>
      </c>
      <c r="B22" s="6" t="n">
        <v>4</v>
      </c>
      <c r="C22" s="6" t="n">
        <v>4</v>
      </c>
    </row>
    <row r="23" spans="1:3">
      <c r="A23" s="4" t="s">
        <v>334</v>
      </c>
      <c r="B23" s="6" t="n">
        <v>1</v>
      </c>
      <c r="C23" s="6" t="n">
        <v>1</v>
      </c>
    </row>
    <row r="24" spans="1:3">
      <c r="A24" s="4" t="s">
        <v>335</v>
      </c>
      <c r="B24" s="6" t="n">
        <v>3</v>
      </c>
      <c r="C24" s="6" t="n">
        <v>3</v>
      </c>
    </row>
    <row r="25" spans="1:3">
      <c r="A25" s="4" t="s">
        <v>336</v>
      </c>
      <c r="B25" s="6" t="n">
        <v>43</v>
      </c>
      <c r="C25" s="6" t="n">
        <v>20132</v>
      </c>
    </row>
    <row r="26" spans="1:3">
      <c r="A26" s="4" t="s">
        <v>337</v>
      </c>
      <c r="B26" s="6" t="n">
        <v>15</v>
      </c>
      <c r="C26" s="6" t="n">
        <v>7079</v>
      </c>
    </row>
    <row r="27" spans="1:3">
      <c r="A27" s="4" t="s">
        <v>99</v>
      </c>
      <c r="B27" s="7" t="n">
        <v>28</v>
      </c>
      <c r="C27" s="7" t="n">
        <v>130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8</v>
      </c>
      <c r="B1" s="2" t="s">
        <v>1</v>
      </c>
      <c r="C1" s="2" t="s">
        <v>339</v>
      </c>
    </row>
    <row r="2" spans="1:3">
      <c r="B2" s="2" t="s">
        <v>2</v>
      </c>
      <c r="C2" s="2" t="s">
        <v>23</v>
      </c>
    </row>
    <row r="3" spans="1:3">
      <c r="A3" s="3" t="s">
        <v>185</v>
      </c>
    </row>
    <row r="4" spans="1:3">
      <c r="A4" s="4" t="s">
        <v>340</v>
      </c>
      <c r="B4" s="7" t="n">
        <v>-10364</v>
      </c>
      <c r="C4" s="7" t="n">
        <v>-10441</v>
      </c>
    </row>
    <row r="5" spans="1:3">
      <c r="A5" s="4" t="s">
        <v>341</v>
      </c>
      <c r="B5" s="6" t="n">
        <v>2229</v>
      </c>
      <c r="C5" s="6" t="n">
        <v>2278</v>
      </c>
    </row>
    <row r="6" spans="1:3">
      <c r="A6" s="4" t="s">
        <v>342</v>
      </c>
      <c r="B6" s="6" t="n">
        <v>-8135</v>
      </c>
      <c r="C6" s="6" t="n">
        <v>-8163</v>
      </c>
    </row>
    <row r="7" spans="1:3">
      <c r="A7" s="4" t="s">
        <v>343</v>
      </c>
      <c r="B7" s="6" t="n">
        <v>6363</v>
      </c>
      <c r="C7" s="6" t="n">
        <v>6405</v>
      </c>
    </row>
    <row r="8" spans="1:3">
      <c r="A8" s="4" t="s">
        <v>344</v>
      </c>
      <c r="B8" s="7" t="n">
        <v>597</v>
      </c>
      <c r="C8" s="7" t="n">
        <v>6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5</v>
      </c>
    </row>
    <row r="3" spans="1:3">
      <c r="A3" s="3" t="s">
        <v>346</v>
      </c>
    </row>
    <row r="4" spans="1:3">
      <c r="A4" s="4" t="s">
        <v>78</v>
      </c>
      <c r="B4" s="7" t="n">
        <v>129646</v>
      </c>
      <c r="C4" s="7" t="n">
        <v>132703</v>
      </c>
    </row>
    <row r="5" spans="1:3">
      <c r="A5" s="4" t="s">
        <v>347</v>
      </c>
      <c r="B5" s="6" t="n">
        <v>7011</v>
      </c>
      <c r="C5" s="6" t="n">
        <v>10598</v>
      </c>
    </row>
    <row r="6" spans="1:3">
      <c r="A6" s="4" t="s">
        <v>348</v>
      </c>
    </row>
    <row r="7" spans="1:3">
      <c r="A7" s="3" t="s">
        <v>346</v>
      </c>
    </row>
    <row r="8" spans="1:3">
      <c r="A8" s="4" t="s">
        <v>78</v>
      </c>
      <c r="B8" s="6" t="n">
        <v>129</v>
      </c>
      <c r="C8" s="6" t="n">
        <v>-10</v>
      </c>
    </row>
    <row r="9" spans="1:3">
      <c r="A9" s="4" t="s">
        <v>347</v>
      </c>
      <c r="B9" s="6" t="n">
        <v>-10</v>
      </c>
      <c r="C9" s="6" t="n">
        <v>135</v>
      </c>
    </row>
    <row r="10" spans="1:3">
      <c r="A10" s="4" t="s">
        <v>349</v>
      </c>
    </row>
    <row r="11" spans="1:3">
      <c r="A11" s="3" t="s">
        <v>346</v>
      </c>
    </row>
    <row r="12" spans="1:3">
      <c r="A12" s="4" t="s">
        <v>78</v>
      </c>
      <c r="C12" s="6" t="n">
        <v>96</v>
      </c>
    </row>
    <row r="13" spans="1:3">
      <c r="A13" s="4" t="s">
        <v>347</v>
      </c>
      <c r="C13" s="6" t="n">
        <v>12</v>
      </c>
    </row>
    <row r="14" spans="1:3">
      <c r="A14" s="4" t="s">
        <v>350</v>
      </c>
    </row>
    <row r="15" spans="1:3">
      <c r="A15" s="3" t="s">
        <v>346</v>
      </c>
    </row>
    <row r="16" spans="1:3">
      <c r="A16" s="4" t="s">
        <v>78</v>
      </c>
      <c r="B16" s="6" t="n">
        <v>-2</v>
      </c>
    </row>
    <row r="17" spans="1:3">
      <c r="A17" s="4" t="s">
        <v>347</v>
      </c>
      <c r="B17" s="6" t="n">
        <v>-78</v>
      </c>
    </row>
    <row r="18" spans="1:3">
      <c r="A18" s="4" t="s">
        <v>351</v>
      </c>
    </row>
    <row r="19" spans="1:3">
      <c r="A19" s="3" t="s">
        <v>346</v>
      </c>
    </row>
    <row r="20" spans="1:3">
      <c r="A20" s="4" t="s">
        <v>78</v>
      </c>
      <c r="C20" s="7" t="n">
        <v>4</v>
      </c>
    </row>
    <row r="21" spans="1:3">
      <c r="A21" s="4" t="s">
        <v>347</v>
      </c>
      <c r="B21" s="7" t="n">
        <v>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2</v>
      </c>
      <c r="B1" s="2" t="s">
        <v>1</v>
      </c>
    </row>
    <row r="2" spans="1:3">
      <c r="B2" s="2" t="s">
        <v>2</v>
      </c>
      <c r="C2" s="2" t="s">
        <v>75</v>
      </c>
    </row>
    <row r="3" spans="1:3">
      <c r="A3" s="3" t="s">
        <v>188</v>
      </c>
    </row>
    <row r="4" spans="1:3">
      <c r="A4" s="4" t="s">
        <v>353</v>
      </c>
      <c r="B4" s="7" t="n">
        <v>214</v>
      </c>
      <c r="C4" s="7" t="n">
        <v>219</v>
      </c>
    </row>
    <row r="5" spans="1:3">
      <c r="A5" s="4" t="s">
        <v>354</v>
      </c>
      <c r="B5" s="7" t="n">
        <v>1446</v>
      </c>
    </row>
    <row r="6" spans="1:3">
      <c r="A6" s="4" t="s">
        <v>355</v>
      </c>
      <c r="B6" s="4" t="s">
        <v>3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40</v>
      </c>
      <c r="C1" s="2" t="s">
        <v>2</v>
      </c>
      <c r="D1" s="2" t="s">
        <v>75</v>
      </c>
    </row>
    <row r="2" spans="1:4">
      <c r="A2" s="3" t="s">
        <v>358</v>
      </c>
    </row>
    <row r="3" spans="1:4">
      <c r="A3" s="4" t="s">
        <v>359</v>
      </c>
      <c r="B3" s="7" t="n">
        <v>31616</v>
      </c>
      <c r="D3" s="7" t="n">
        <v>31616</v>
      </c>
    </row>
    <row r="4" spans="1:4">
      <c r="A4" s="4" t="s">
        <v>360</v>
      </c>
      <c r="B4" s="6" t="n">
        <v>166</v>
      </c>
    </row>
    <row r="5" spans="1:4">
      <c r="A5" s="4" t="s">
        <v>242</v>
      </c>
      <c r="B5" s="6" t="n">
        <v>14306</v>
      </c>
      <c r="D5" s="6" t="n">
        <v>14306</v>
      </c>
    </row>
    <row r="6" spans="1:4">
      <c r="A6" s="4" t="s">
        <v>361</v>
      </c>
      <c r="B6" s="6" t="n">
        <v>1300</v>
      </c>
    </row>
    <row r="7" spans="1:4">
      <c r="A7" s="4" t="s">
        <v>362</v>
      </c>
      <c r="B7" s="7" t="n">
        <v>68806</v>
      </c>
    </row>
    <row r="8" spans="1:4">
      <c r="A8" s="4" t="s">
        <v>363</v>
      </c>
      <c r="C8" s="7" t="n">
        <v>620</v>
      </c>
      <c r="D8" s="6" t="n">
        <v>686</v>
      </c>
    </row>
    <row r="9" spans="1:4">
      <c r="A9" s="4" t="s">
        <v>364</v>
      </c>
    </row>
    <row r="10" spans="1:4">
      <c r="A10" s="3" t="s">
        <v>358</v>
      </c>
    </row>
    <row r="11" spans="1:4">
      <c r="A11" s="4" t="s">
        <v>365</v>
      </c>
      <c r="C11" s="6" t="n">
        <v>0</v>
      </c>
      <c r="D11" s="6" t="n">
        <v>0</v>
      </c>
    </row>
    <row r="12" spans="1:4">
      <c r="A12" s="4" t="s">
        <v>366</v>
      </c>
      <c r="C12" s="6" t="n">
        <v>0</v>
      </c>
    </row>
    <row r="13" spans="1:4">
      <c r="A13" s="4" t="s">
        <v>367</v>
      </c>
    </row>
    <row r="14" spans="1:4">
      <c r="A14" s="3" t="s">
        <v>358</v>
      </c>
    </row>
    <row r="15" spans="1:4">
      <c r="A15" s="4" t="s">
        <v>365</v>
      </c>
      <c r="C15" s="6" t="n">
        <v>128</v>
      </c>
      <c r="D15" s="7" t="n">
        <v>112</v>
      </c>
    </row>
    <row r="16" spans="1:4">
      <c r="A16" s="4" t="s">
        <v>366</v>
      </c>
      <c r="C16" s="7" t="n">
        <v>4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5</v>
      </c>
    </row>
    <row r="3" spans="1:3">
      <c r="A3" s="3" t="s">
        <v>358</v>
      </c>
    </row>
    <row r="4" spans="1:3">
      <c r="A4" s="4" t="s">
        <v>369</v>
      </c>
      <c r="C4" s="7" t="n">
        <v>-15606</v>
      </c>
    </row>
    <row r="5" spans="1:3">
      <c r="A5" s="4" t="s">
        <v>364</v>
      </c>
    </row>
    <row r="6" spans="1:3">
      <c r="A6" s="3" t="s">
        <v>358</v>
      </c>
    </row>
    <row r="7" spans="1:3">
      <c r="A7" s="4" t="s">
        <v>370</v>
      </c>
      <c r="B7" s="7" t="n">
        <v>446</v>
      </c>
      <c r="C7" s="6" t="n">
        <v>582</v>
      </c>
    </row>
    <row r="8" spans="1:3">
      <c r="A8" s="4" t="s">
        <v>371</v>
      </c>
      <c r="B8" s="6" t="n">
        <v>-642</v>
      </c>
      <c r="C8" s="6" t="n">
        <v>-686</v>
      </c>
    </row>
    <row r="9" spans="1:3">
      <c r="A9" s="4" t="s">
        <v>372</v>
      </c>
      <c r="B9" s="6" t="n">
        <v>119</v>
      </c>
      <c r="C9" s="6" t="n">
        <v>125</v>
      </c>
    </row>
    <row r="10" spans="1:3">
      <c r="A10" s="4" t="s">
        <v>373</v>
      </c>
      <c r="B10" s="6" t="n">
        <v>270</v>
      </c>
    </row>
    <row r="11" spans="1:3">
      <c r="A11" s="4" t="s">
        <v>374</v>
      </c>
      <c r="B11" s="6" t="n">
        <v>193</v>
      </c>
      <c r="C11" s="6" t="n">
        <v>21</v>
      </c>
    </row>
    <row r="12" spans="1:3">
      <c r="A12" s="4" t="s">
        <v>367</v>
      </c>
    </row>
    <row r="13" spans="1:3">
      <c r="A13" s="3" t="s">
        <v>358</v>
      </c>
    </row>
    <row r="14" spans="1:3">
      <c r="A14" s="4" t="s">
        <v>375</v>
      </c>
      <c r="B14" s="6" t="n">
        <v>12</v>
      </c>
      <c r="C14" s="6" t="n">
        <v>15</v>
      </c>
    </row>
    <row r="15" spans="1:3">
      <c r="A15" s="4" t="s">
        <v>370</v>
      </c>
      <c r="B15" s="6" t="n">
        <v>50</v>
      </c>
      <c r="C15" s="6" t="n">
        <v>738</v>
      </c>
    </row>
    <row r="16" spans="1:3">
      <c r="A16" s="4" t="s">
        <v>369</v>
      </c>
      <c r="C16" s="6" t="n">
        <v>-15606</v>
      </c>
    </row>
    <row r="17" spans="1:3">
      <c r="A17" s="4" t="s">
        <v>376</v>
      </c>
      <c r="B17" s="6" t="n">
        <v>4</v>
      </c>
      <c r="C17" s="6" t="n">
        <v>4</v>
      </c>
    </row>
    <row r="18" spans="1:3">
      <c r="A18" s="4" t="s">
        <v>372</v>
      </c>
      <c r="B18" s="6" t="n">
        <v>-80</v>
      </c>
      <c r="C18" s="6" t="n">
        <v>108</v>
      </c>
    </row>
    <row r="19" spans="1:3">
      <c r="A19" s="4" t="s">
        <v>373</v>
      </c>
      <c r="B19" s="6" t="n">
        <v>150</v>
      </c>
    </row>
    <row r="20" spans="1:3">
      <c r="A20" s="4" t="s">
        <v>374</v>
      </c>
      <c r="B20" s="7" t="n">
        <v>136</v>
      </c>
      <c r="C20" s="7" t="n">
        <v>-147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77</v>
      </c>
      <c r="B1" s="2" t="s">
        <v>1</v>
      </c>
      <c r="C1" s="2" t="s">
        <v>339</v>
      </c>
    </row>
    <row r="2" spans="1:3">
      <c r="B2" s="2" t="s">
        <v>2</v>
      </c>
      <c r="C2" s="2" t="s">
        <v>378</v>
      </c>
    </row>
    <row r="3" spans="1:3">
      <c r="A3" s="3" t="s">
        <v>194</v>
      </c>
    </row>
    <row r="4" spans="1:3">
      <c r="A4" s="4" t="s">
        <v>150</v>
      </c>
      <c r="B4" s="7" t="n">
        <v>1410</v>
      </c>
      <c r="C4" s="7" t="n">
        <v>157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5</v>
      </c>
    </row>
    <row r="3" spans="1:3">
      <c r="A3" s="3" t="s">
        <v>197</v>
      </c>
    </row>
    <row r="4" spans="1:3">
      <c r="A4" s="4" t="s">
        <v>380</v>
      </c>
      <c r="B4" s="6" t="n">
        <v>517448</v>
      </c>
      <c r="C4" s="6" t="n">
        <v>5957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5</v>
      </c>
    </row>
    <row r="3" spans="1:3">
      <c r="A3" s="3" t="s">
        <v>197</v>
      </c>
    </row>
    <row r="4" spans="1:3">
      <c r="A4" s="4" t="s">
        <v>382</v>
      </c>
      <c r="B4" s="6" t="n">
        <v>12269555</v>
      </c>
      <c r="C4" s="6" t="n">
        <v>12252131</v>
      </c>
    </row>
    <row r="5" spans="1:3">
      <c r="A5" s="4" t="s">
        <v>383</v>
      </c>
      <c r="B5" s="6" t="n">
        <v>0</v>
      </c>
      <c r="C5" s="6" t="n">
        <v>0</v>
      </c>
    </row>
    <row r="6" spans="1:3">
      <c r="A6" s="4" t="s">
        <v>384</v>
      </c>
      <c r="B6" s="6" t="n">
        <v>12269555</v>
      </c>
      <c r="C6" s="6" t="n">
        <v>122521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386</v>
      </c>
      <c r="C1" s="2" t="s">
        <v>2</v>
      </c>
      <c r="D1" s="2" t="s">
        <v>23</v>
      </c>
      <c r="E1" s="2" t="s">
        <v>256</v>
      </c>
    </row>
    <row r="2" spans="1:5">
      <c r="A2" s="3" t="s">
        <v>200</v>
      </c>
    </row>
    <row r="3" spans="1:5">
      <c r="A3" s="4" t="s">
        <v>387</v>
      </c>
      <c r="B3" s="4" t="s">
        <v>388</v>
      </c>
    </row>
    <row r="4" spans="1:5">
      <c r="A4" s="4" t="s">
        <v>82</v>
      </c>
      <c r="C4" s="7" t="n">
        <v>1777</v>
      </c>
      <c r="D4" s="7" t="n">
        <v>2261</v>
      </c>
      <c r="E4" s="7" t="n">
        <v>2261</v>
      </c>
    </row>
    <row r="5" spans="1:5">
      <c r="A5" s="4" t="s">
        <v>262</v>
      </c>
      <c r="D5" s="6" t="n">
        <v>1255</v>
      </c>
      <c r="E5" s="6" t="n">
        <v>1255</v>
      </c>
    </row>
    <row r="6" spans="1:5">
      <c r="A6" s="4" t="s">
        <v>389</v>
      </c>
      <c r="D6" s="7" t="n">
        <v>1006</v>
      </c>
      <c r="E6" s="7" t="n">
        <v>1006</v>
      </c>
    </row>
    <row r="7" spans="1:5">
      <c r="A7" s="4" t="s">
        <v>390</v>
      </c>
      <c r="C7" s="7" t="n">
        <v>10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5</v>
      </c>
    </row>
    <row r="3" spans="1:3">
      <c r="A3" s="3" t="s">
        <v>95</v>
      </c>
    </row>
    <row r="4" spans="1:3">
      <c r="A4" s="4" t="s">
        <v>88</v>
      </c>
      <c r="B4" s="7" t="n">
        <v>638</v>
      </c>
      <c r="C4" s="7" t="n">
        <v>12667</v>
      </c>
    </row>
    <row r="5" spans="1:3">
      <c r="A5" s="3" t="s">
        <v>96</v>
      </c>
    </row>
    <row r="6" spans="1:3">
      <c r="A6" s="4" t="s">
        <v>97</v>
      </c>
      <c r="B6" s="6" t="n">
        <v>77</v>
      </c>
      <c r="C6" s="6" t="n">
        <v>81</v>
      </c>
    </row>
    <row r="7" spans="1:3">
      <c r="A7" s="4" t="s">
        <v>98</v>
      </c>
      <c r="B7" s="6" t="n">
        <v>-49</v>
      </c>
      <c r="C7" s="6" t="n">
        <v>12972</v>
      </c>
    </row>
    <row r="8" spans="1:3">
      <c r="A8" s="4" t="s">
        <v>99</v>
      </c>
      <c r="B8" s="6" t="n">
        <v>28</v>
      </c>
      <c r="C8" s="6" t="n">
        <v>13053</v>
      </c>
    </row>
    <row r="9" spans="1:3">
      <c r="A9" s="4" t="s">
        <v>100</v>
      </c>
      <c r="B9" s="7" t="n">
        <v>666</v>
      </c>
      <c r="C9" s="7" t="n">
        <v>257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6"/>
    <col customWidth="1" max="6" min="6" width="27"/>
    <col customWidth="1" max="7" min="7" width="11"/>
  </cols>
  <sheetData>
    <row r="1" spans="1:7">
      <c r="A1" s="1" t="s">
        <v>101</v>
      </c>
      <c r="B1" s="2" t="s">
        <v>102</v>
      </c>
      <c r="C1" s="2" t="s">
        <v>103</v>
      </c>
      <c r="D1" s="2" t="s">
        <v>104</v>
      </c>
      <c r="E1" s="2" t="s">
        <v>105</v>
      </c>
      <c r="F1" s="2" t="s">
        <v>106</v>
      </c>
      <c r="G1" s="2" t="s">
        <v>107</v>
      </c>
    </row>
    <row r="2" spans="1:7">
      <c r="A2" s="4" t="s">
        <v>108</v>
      </c>
      <c r="B2" s="7" t="n">
        <v>127</v>
      </c>
      <c r="C2" s="7" t="n">
        <v>93939</v>
      </c>
      <c r="D2" s="7" t="n">
        <v>-17516</v>
      </c>
      <c r="E2" s="7" t="n">
        <v>-21078</v>
      </c>
      <c r="F2" s="7" t="n">
        <v>179639</v>
      </c>
      <c r="G2" s="7" t="n">
        <v>235111</v>
      </c>
    </row>
    <row r="3" spans="1:7">
      <c r="A3" s="4" t="s">
        <v>109</v>
      </c>
      <c r="B3" s="6" t="n">
        <v>12731678</v>
      </c>
      <c r="D3" s="6" t="n">
        <v>-402166</v>
      </c>
    </row>
    <row r="4" spans="1:7">
      <c r="A4" s="4" t="s">
        <v>88</v>
      </c>
      <c r="F4" s="6" t="n">
        <v>12667</v>
      </c>
      <c r="G4" s="6" t="n">
        <v>12667</v>
      </c>
    </row>
    <row r="5" spans="1:7">
      <c r="A5" s="4" t="s">
        <v>99</v>
      </c>
      <c r="E5" s="6" t="n">
        <v>13053</v>
      </c>
      <c r="G5" s="6" t="n">
        <v>13053</v>
      </c>
    </row>
    <row r="6" spans="1:7">
      <c r="A6" s="4" t="s">
        <v>110</v>
      </c>
      <c r="C6" s="6" t="n">
        <v>-2235</v>
      </c>
      <c r="D6" s="7" t="n">
        <v>2235</v>
      </c>
    </row>
    <row r="7" spans="1:7">
      <c r="A7" s="4" t="s">
        <v>111</v>
      </c>
      <c r="D7" s="6" t="n">
        <v>51764</v>
      </c>
    </row>
    <row r="8" spans="1:7">
      <c r="A8" s="4" t="s">
        <v>112</v>
      </c>
      <c r="C8" s="6" t="n">
        <v>278</v>
      </c>
      <c r="D8" s="7" t="n">
        <v>-278</v>
      </c>
    </row>
    <row r="9" spans="1:7">
      <c r="A9" s="4" t="s">
        <v>113</v>
      </c>
      <c r="D9" s="6" t="n">
        <v>-15634</v>
      </c>
    </row>
    <row r="10" spans="1:7">
      <c r="A10" s="4" t="s">
        <v>114</v>
      </c>
      <c r="D10" s="7" t="n">
        <v>-70</v>
      </c>
      <c r="G10" s="6" t="n">
        <v>-70</v>
      </c>
    </row>
    <row r="11" spans="1:7">
      <c r="A11" s="4" t="s">
        <v>115</v>
      </c>
      <c r="D11" s="6" t="n">
        <v>-3765</v>
      </c>
    </row>
    <row r="12" spans="1:7">
      <c r="A12" s="4" t="s">
        <v>116</v>
      </c>
      <c r="C12" s="6" t="n">
        <v>229</v>
      </c>
      <c r="G12" s="6" t="n">
        <v>229</v>
      </c>
    </row>
    <row r="13" spans="1:7">
      <c r="A13" s="4" t="s">
        <v>117</v>
      </c>
      <c r="F13" s="6" t="n">
        <v>-1111</v>
      </c>
      <c r="G13" s="6" t="n">
        <v>-1111</v>
      </c>
    </row>
    <row r="14" spans="1:7">
      <c r="A14" s="4" t="s">
        <v>118</v>
      </c>
      <c r="B14" s="7" t="n">
        <v>127</v>
      </c>
      <c r="C14" s="6" t="n">
        <v>92211</v>
      </c>
      <c r="D14" s="7" t="n">
        <v>-15629</v>
      </c>
      <c r="E14" s="6" t="n">
        <v>-8025</v>
      </c>
      <c r="F14" s="6" t="n">
        <v>191195</v>
      </c>
      <c r="G14" s="6" t="n">
        <v>259879</v>
      </c>
    </row>
    <row r="15" spans="1:7">
      <c r="A15" s="4" t="s">
        <v>119</v>
      </c>
      <c r="B15" s="6" t="n">
        <v>12731678</v>
      </c>
      <c r="D15" s="6" t="n">
        <v>-369801</v>
      </c>
    </row>
    <row r="16" spans="1:7">
      <c r="A16" s="4" t="s">
        <v>120</v>
      </c>
      <c r="C16" s="6" t="n">
        <v>215</v>
      </c>
      <c r="F16" s="6" t="n">
        <v>-215</v>
      </c>
    </row>
    <row r="17" spans="1:7">
      <c r="A17" s="4" t="s">
        <v>121</v>
      </c>
      <c r="B17" s="7" t="n">
        <v>127</v>
      </c>
      <c r="C17" s="6" t="n">
        <v>92025</v>
      </c>
      <c r="D17" s="7" t="n">
        <v>-14583</v>
      </c>
      <c r="E17" s="6" t="n">
        <v>-8163</v>
      </c>
      <c r="F17" s="6" t="n">
        <v>187508</v>
      </c>
      <c r="G17" s="6" t="n">
        <v>256914</v>
      </c>
    </row>
    <row r="18" spans="1:7">
      <c r="A18" s="4" t="s">
        <v>122</v>
      </c>
      <c r="B18" s="6" t="n">
        <v>12731678</v>
      </c>
      <c r="D18" s="6" t="n">
        <v>-351746</v>
      </c>
    </row>
    <row r="19" spans="1:7">
      <c r="A19" s="4" t="s">
        <v>88</v>
      </c>
      <c r="F19" s="6" t="n">
        <v>638</v>
      </c>
      <c r="G19" s="6" t="n">
        <v>638</v>
      </c>
    </row>
    <row r="20" spans="1:7">
      <c r="A20" s="4" t="s">
        <v>99</v>
      </c>
      <c r="E20" s="6" t="n">
        <v>28</v>
      </c>
      <c r="G20" s="6" t="n">
        <v>28</v>
      </c>
    </row>
    <row r="21" spans="1:7">
      <c r="A21" s="4" t="s">
        <v>110</v>
      </c>
      <c r="C21" s="6" t="n">
        <v>-2097</v>
      </c>
      <c r="D21" s="7" t="n">
        <v>2097</v>
      </c>
    </row>
    <row r="22" spans="1:7">
      <c r="A22" s="4" t="s">
        <v>111</v>
      </c>
      <c r="D22" s="6" t="n">
        <v>50983</v>
      </c>
    </row>
    <row r="23" spans="1:7">
      <c r="A23" s="4" t="s">
        <v>112</v>
      </c>
      <c r="C23" s="6" t="n">
        <v>142</v>
      </c>
      <c r="D23" s="7" t="n">
        <v>-142</v>
      </c>
    </row>
    <row r="24" spans="1:7">
      <c r="A24" s="4" t="s">
        <v>113</v>
      </c>
      <c r="D24" s="6" t="n">
        <v>-9585</v>
      </c>
    </row>
    <row r="25" spans="1:7">
      <c r="A25" s="4" t="s">
        <v>114</v>
      </c>
      <c r="D25" s="7" t="n">
        <v>-14</v>
      </c>
      <c r="G25" s="6" t="n">
        <v>-14</v>
      </c>
    </row>
    <row r="26" spans="1:7">
      <c r="A26" s="4" t="s">
        <v>115</v>
      </c>
      <c r="D26" s="6" t="n">
        <v>-999</v>
      </c>
    </row>
    <row r="27" spans="1:7">
      <c r="A27" s="4" t="s">
        <v>116</v>
      </c>
      <c r="C27" s="6" t="n">
        <v>214</v>
      </c>
      <c r="G27" s="6" t="n">
        <v>214</v>
      </c>
    </row>
    <row r="28" spans="1:7">
      <c r="A28" s="4" t="s">
        <v>117</v>
      </c>
      <c r="F28" s="6" t="n">
        <v>-1117</v>
      </c>
      <c r="G28" s="6" t="n">
        <v>-1117</v>
      </c>
    </row>
    <row r="29" spans="1:7">
      <c r="A29" s="4" t="s">
        <v>123</v>
      </c>
      <c r="B29" s="7" t="n">
        <v>127</v>
      </c>
      <c r="C29" s="7" t="n">
        <v>90499</v>
      </c>
      <c r="D29" s="7" t="n">
        <v>-12642</v>
      </c>
      <c r="E29" s="7" t="n">
        <v>-8135</v>
      </c>
      <c r="F29" s="7" t="n">
        <v>186814</v>
      </c>
      <c r="G29" s="7" t="n">
        <v>256663</v>
      </c>
    </row>
    <row r="30" spans="1:7">
      <c r="A30" s="4" t="s">
        <v>124</v>
      </c>
      <c r="B30" s="6" t="n">
        <v>12731678</v>
      </c>
      <c r="D30" s="6" t="n">
        <v>-3113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5</v>
      </c>
    </row>
    <row r="3" spans="1:3">
      <c r="A3" s="3" t="s">
        <v>126</v>
      </c>
    </row>
    <row r="4" spans="1:3">
      <c r="A4" s="4" t="s">
        <v>88</v>
      </c>
      <c r="B4" s="7" t="n">
        <v>638</v>
      </c>
      <c r="C4" s="7" t="n">
        <v>12667</v>
      </c>
    </row>
    <row r="5" spans="1:3">
      <c r="A5" s="3" t="s">
        <v>127</v>
      </c>
    </row>
    <row r="6" spans="1:3">
      <c r="A6" s="4" t="s">
        <v>128</v>
      </c>
      <c r="B6" s="6" t="n">
        <v>2337</v>
      </c>
      <c r="C6" s="6" t="n">
        <v>2619</v>
      </c>
    </row>
    <row r="7" spans="1:3">
      <c r="A7" s="4" t="s">
        <v>129</v>
      </c>
      <c r="B7" s="6" t="n">
        <v>-555</v>
      </c>
      <c r="C7" s="6" t="n">
        <v>-532</v>
      </c>
    </row>
    <row r="8" spans="1:3">
      <c r="A8" s="4" t="s">
        <v>130</v>
      </c>
      <c r="C8" s="6" t="n">
        <v>-15606</v>
      </c>
    </row>
    <row r="9" spans="1:3">
      <c r="A9" s="4" t="s">
        <v>131</v>
      </c>
      <c r="B9" s="6" t="n">
        <v>408</v>
      </c>
      <c r="C9" s="6" t="n">
        <v>16149</v>
      </c>
    </row>
    <row r="10" spans="1:3">
      <c r="A10" s="4" t="s">
        <v>116</v>
      </c>
      <c r="B10" s="6" t="n">
        <v>214</v>
      </c>
      <c r="C10" s="6" t="n">
        <v>229</v>
      </c>
    </row>
    <row r="11" spans="1:3">
      <c r="A11" s="4" t="s">
        <v>132</v>
      </c>
      <c r="B11" s="6" t="n">
        <v>84</v>
      </c>
      <c r="C11" s="6" t="n">
        <v>334</v>
      </c>
    </row>
    <row r="12" spans="1:3">
      <c r="A12" s="3" t="s">
        <v>133</v>
      </c>
    </row>
    <row r="13" spans="1:3">
      <c r="A13" s="4" t="s">
        <v>134</v>
      </c>
      <c r="B13" s="6" t="n">
        <v>1630</v>
      </c>
      <c r="C13" s="6" t="n">
        <v>21387</v>
      </c>
    </row>
    <row r="14" spans="1:3">
      <c r="A14" s="4" t="s">
        <v>135</v>
      </c>
      <c r="B14" s="6" t="n">
        <v>20101</v>
      </c>
      <c r="C14" s="6" t="n">
        <v>-21353</v>
      </c>
    </row>
    <row r="15" spans="1:3">
      <c r="A15" s="4" t="s">
        <v>136</v>
      </c>
      <c r="B15" s="6" t="n">
        <v>-9872</v>
      </c>
      <c r="C15" s="6" t="n">
        <v>-3152</v>
      </c>
    </row>
    <row r="16" spans="1:3">
      <c r="A16" s="4" t="s">
        <v>40</v>
      </c>
      <c r="B16" s="6" t="n">
        <v>-1170</v>
      </c>
      <c r="C16" s="6" t="n">
        <v>5431</v>
      </c>
    </row>
    <row r="17" spans="1:3">
      <c r="A17" s="4" t="s">
        <v>137</v>
      </c>
      <c r="B17" s="6" t="n">
        <v>1098</v>
      </c>
      <c r="C17" s="6" t="n">
        <v>-3976</v>
      </c>
    </row>
    <row r="18" spans="1:3">
      <c r="A18" s="4" t="s">
        <v>138</v>
      </c>
      <c r="B18" s="6" t="n">
        <v>48</v>
      </c>
      <c r="C18" s="6" t="n">
        <v>-6277</v>
      </c>
    </row>
    <row r="19" spans="1:3">
      <c r="A19" s="4" t="s">
        <v>43</v>
      </c>
      <c r="B19" s="6" t="n">
        <v>267</v>
      </c>
      <c r="C19" s="6" t="n">
        <v>385</v>
      </c>
    </row>
    <row r="20" spans="1:3">
      <c r="A20" s="4" t="s">
        <v>139</v>
      </c>
      <c r="B20" s="6" t="n">
        <v>547</v>
      </c>
      <c r="C20" s="6" t="n">
        <v>12649</v>
      </c>
    </row>
    <row r="21" spans="1:3">
      <c r="A21" s="4" t="s">
        <v>140</v>
      </c>
      <c r="C21" s="6" t="n">
        <v>-31616</v>
      </c>
    </row>
    <row r="22" spans="1:3">
      <c r="A22" s="4" t="s">
        <v>141</v>
      </c>
      <c r="B22" s="6" t="n">
        <v>185</v>
      </c>
      <c r="C22" s="6" t="n">
        <v>-6283</v>
      </c>
    </row>
    <row r="23" spans="1:3">
      <c r="A23" s="4" t="s">
        <v>142</v>
      </c>
      <c r="B23" s="6" t="n">
        <v>15960</v>
      </c>
      <c r="C23" s="6" t="n">
        <v>-16945</v>
      </c>
    </row>
    <row r="24" spans="1:3">
      <c r="A24" s="3" t="s">
        <v>143</v>
      </c>
    </row>
    <row r="25" spans="1:3">
      <c r="A25" s="4" t="s">
        <v>144</v>
      </c>
      <c r="B25" s="6" t="n">
        <v>-4668</v>
      </c>
      <c r="C25" s="6" t="n">
        <v>-1182</v>
      </c>
    </row>
    <row r="26" spans="1:3">
      <c r="A26" s="4" t="s">
        <v>145</v>
      </c>
      <c r="B26" s="6" t="n">
        <v>4918</v>
      </c>
      <c r="C26" s="6" t="n">
        <v>2910</v>
      </c>
    </row>
    <row r="27" spans="1:3">
      <c r="A27" s="4" t="s">
        <v>146</v>
      </c>
      <c r="B27" s="6" t="n">
        <v>-10995</v>
      </c>
    </row>
    <row r="28" spans="1:3">
      <c r="A28" s="4" t="s">
        <v>147</v>
      </c>
      <c r="C28" s="6" t="n">
        <v>6000</v>
      </c>
    </row>
    <row r="29" spans="1:3">
      <c r="A29" s="4" t="s">
        <v>148</v>
      </c>
      <c r="B29" s="6" t="n">
        <v>-296</v>
      </c>
      <c r="C29" s="6" t="n">
        <v>-2447</v>
      </c>
    </row>
    <row r="30" spans="1:3">
      <c r="A30" s="4" t="s">
        <v>149</v>
      </c>
      <c r="B30" s="6" t="n">
        <v>119</v>
      </c>
    </row>
    <row r="31" spans="1:3">
      <c r="A31" s="4" t="s">
        <v>150</v>
      </c>
      <c r="B31" s="6" t="n">
        <v>1410</v>
      </c>
    </row>
    <row r="32" spans="1:3">
      <c r="A32" s="4" t="s">
        <v>151</v>
      </c>
      <c r="B32" s="6" t="n">
        <v>-9512</v>
      </c>
      <c r="C32" s="6" t="n">
        <v>5281</v>
      </c>
    </row>
    <row r="33" spans="1:3">
      <c r="A33" s="3" t="s">
        <v>152</v>
      </c>
    </row>
    <row r="34" spans="1:3">
      <c r="A34" s="4" t="s">
        <v>114</v>
      </c>
      <c r="B34" s="6" t="n">
        <v>-14</v>
      </c>
      <c r="C34" s="6" t="n">
        <v>-70</v>
      </c>
    </row>
    <row r="35" spans="1:3">
      <c r="A35" s="4" t="s">
        <v>153</v>
      </c>
      <c r="B35" s="6" t="n">
        <v>-1117</v>
      </c>
      <c r="C35" s="6" t="n">
        <v>-1111</v>
      </c>
    </row>
    <row r="36" spans="1:3">
      <c r="A36" s="4" t="s">
        <v>154</v>
      </c>
      <c r="B36" s="6" t="n">
        <v>-1131</v>
      </c>
      <c r="C36" s="6" t="n">
        <v>-1181</v>
      </c>
    </row>
    <row r="37" spans="1:3">
      <c r="A37" s="4" t="s">
        <v>155</v>
      </c>
      <c r="B37" s="6" t="n">
        <v>5317</v>
      </c>
      <c r="C37" s="6" t="n">
        <v>-12845</v>
      </c>
    </row>
    <row r="38" spans="1:3">
      <c r="A38" s="4" t="s">
        <v>156</v>
      </c>
      <c r="B38" s="6" t="n">
        <v>92750</v>
      </c>
      <c r="C38" s="6" t="n">
        <v>83068</v>
      </c>
    </row>
    <row r="39" spans="1:3">
      <c r="A39" s="4" t="s">
        <v>157</v>
      </c>
      <c r="B39" s="6" t="n">
        <v>98067</v>
      </c>
      <c r="C39" s="6" t="n">
        <v>70223</v>
      </c>
    </row>
    <row r="40" spans="1:3">
      <c r="A40" s="3" t="s">
        <v>158</v>
      </c>
    </row>
    <row r="41" spans="1:3">
      <c r="A41" s="4" t="s">
        <v>159</v>
      </c>
      <c r="B41" s="7" t="n">
        <v>23</v>
      </c>
      <c r="C41" s="6" t="n">
        <v>15</v>
      </c>
    </row>
    <row r="42" spans="1:3">
      <c r="A42" s="4" t="s">
        <v>160</v>
      </c>
      <c r="C42" s="7" t="n">
        <v>41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5:34:03Z</dcterms:created>
  <dcterms:modified xmlns:dcterms="http://purl.org/dc/terms/" xmlns:xsi="http://www.w3.org/2001/XMLSchema-instance" xsi:type="dcterms:W3CDTF">2017-05-04T15:34:03Z</dcterms:modified>
</cp:coreProperties>
</file>